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Investments and Long-lived Asse" sheetId="8" state="visible" r:id="rId8"/>
    <sheet xmlns:r="http://schemas.openxmlformats.org/officeDocument/2006/relationships" name="Notes Payable" sheetId="9" state="visible" r:id="rId9"/>
    <sheet xmlns:r="http://schemas.openxmlformats.org/officeDocument/2006/relationships" name="Information on Business Segment" sheetId="10" state="visible" r:id="rId10"/>
    <sheet xmlns:r="http://schemas.openxmlformats.org/officeDocument/2006/relationships" name="Equity Transactions" sheetId="11" state="visible" r:id="rId11"/>
    <sheet xmlns:r="http://schemas.openxmlformats.org/officeDocument/2006/relationships" name="Legal Proceedings" sheetId="12" state="visible" r:id="rId12"/>
    <sheet xmlns:r="http://schemas.openxmlformats.org/officeDocument/2006/relationships" name="Discontinued Operations" sheetId="13" state="visible" r:id="rId13"/>
    <sheet xmlns:r="http://schemas.openxmlformats.org/officeDocument/2006/relationships" name="Going Concern"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s and Long-lived As19" sheetId="19" state="visible" r:id="rId19"/>
    <sheet xmlns:r="http://schemas.openxmlformats.org/officeDocument/2006/relationships" name="Notes Payable (Tables)" sheetId="20" state="visible" r:id="rId20"/>
    <sheet xmlns:r="http://schemas.openxmlformats.org/officeDocument/2006/relationships" name="Information on Business Segme21" sheetId="21" state="visible" r:id="rId21"/>
    <sheet xmlns:r="http://schemas.openxmlformats.org/officeDocument/2006/relationships" name="Discontinued Operations (Tables" sheetId="22" state="visible" r:id="rId22"/>
    <sheet xmlns:r="http://schemas.openxmlformats.org/officeDocument/2006/relationships" name="Organization and Business (De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and Long-lived As27" sheetId="27" state="visible" r:id="rId27"/>
    <sheet xmlns:r="http://schemas.openxmlformats.org/officeDocument/2006/relationships" name="Investments and Long-lived As28" sheetId="28" state="visible" r:id="rId28"/>
    <sheet xmlns:r="http://schemas.openxmlformats.org/officeDocument/2006/relationships" name="Notes Payable (Details Narrativ" sheetId="29" state="visible" r:id="rId29"/>
    <sheet xmlns:r="http://schemas.openxmlformats.org/officeDocument/2006/relationships" name="Notes Payable - Schedule of Lon" sheetId="30" state="visible" r:id="rId30"/>
    <sheet xmlns:r="http://schemas.openxmlformats.org/officeDocument/2006/relationships" name="Notes Payable - Schedule of L31" sheetId="31" state="visible" r:id="rId31"/>
    <sheet xmlns:r="http://schemas.openxmlformats.org/officeDocument/2006/relationships" name="Information on Business Segme32" sheetId="32" state="visible" r:id="rId32"/>
    <sheet xmlns:r="http://schemas.openxmlformats.org/officeDocument/2006/relationships" name="Equity Transactions (Details Na" sheetId="33" state="visible" r:id="rId33"/>
    <sheet xmlns:r="http://schemas.openxmlformats.org/officeDocument/2006/relationships" name="Legal Proceedings (Details Narr" sheetId="34" state="visible" r:id="rId34"/>
    <sheet xmlns:r="http://schemas.openxmlformats.org/officeDocument/2006/relationships" name="Discontinued Operations (Detail" sheetId="35" state="visible" r:id="rId35"/>
    <sheet xmlns:r="http://schemas.openxmlformats.org/officeDocument/2006/relationships" name="Discontinued Operations - Sched" sheetId="36" state="visible" r:id="rId36"/>
    <sheet xmlns:r="http://schemas.openxmlformats.org/officeDocument/2006/relationships" name="Going Concern (Details Narrativ" sheetId="37" state="visible" r:id="rId37"/>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8</t>
  </si>
  <si>
    <t>May 11, 2018</t>
  </si>
  <si>
    <t>Document And Entity Information</t>
  </si>
  <si>
    <t>Entity Registrant Name</t>
  </si>
  <si>
    <t>TWO RIVERS WATER &amp; FARMING Co</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TURV</t>
  </si>
  <si>
    <t>Document Fiscal Period Focus</t>
  </si>
  <si>
    <t>Q1</t>
  </si>
  <si>
    <t>Document Fiscal Year Focus</t>
  </si>
  <si>
    <t>Condensed Consolidated Balance Sheets - USD ($) $ in Thousands</t>
  </si>
  <si>
    <t>Dec. 31, 2017</t>
  </si>
  <si>
    <t>Current Assets:</t>
  </si>
  <si>
    <t>Cash and cash equivalents</t>
  </si>
  <si>
    <t>Accounts receivable, net</t>
  </si>
  <si>
    <t>Accounts receivable, related party</t>
  </si>
  <si>
    <t>Deposits and other current assets</t>
  </si>
  <si>
    <t>Total Current Assets</t>
  </si>
  <si>
    <t>Long Term Assets:</t>
  </si>
  <si>
    <t>Property, equipment and software, net</t>
  </si>
  <si>
    <t>Land</t>
  </si>
  <si>
    <t>Water assets</t>
  </si>
  <si>
    <t>Greenhouse &amp; infrastructure, net</t>
  </si>
  <si>
    <t>Construction in progress</t>
  </si>
  <si>
    <t>Other long term assets</t>
  </si>
  <si>
    <t>Total Long Term Assets</t>
  </si>
  <si>
    <t>TOTAL ASSETS</t>
  </si>
  <si>
    <t>Current Liabilities:</t>
  </si>
  <si>
    <t>Accounts payable</t>
  </si>
  <si>
    <t>Accrued liabilities</t>
  </si>
  <si>
    <t>Current portion of notes payable, net of discount</t>
  </si>
  <si>
    <t>Preferred dividend payable</t>
  </si>
  <si>
    <t>Total Current Liabilities</t>
  </si>
  <si>
    <t>Notes Payable, net of current portion</t>
  </si>
  <si>
    <t>Total Liabilities</t>
  </si>
  <si>
    <t>Commitments &amp; Contingencies (Notes 5, 8, 11, 13)</t>
  </si>
  <si>
    <t xml:space="preserve"> </t>
  </si>
  <si>
    <t>Stockholders’ Equity:</t>
  </si>
  <si>
    <t>Common stock, $0.001 par value, 100,000,000 shares authorized, 33,124,170 shares issued and outstanding at March 31, 2018 and 32,749,920 shares issued and outstanding at December 31, 2017</t>
  </si>
  <si>
    <t>Preferred shares, $0.001 par value, 5,000,000 shares authorized, 64,935 shares issued and outstanding at March 31, 2018 and December 31, 2017.</t>
  </si>
  <si>
    <t>Additional paid-in capital</t>
  </si>
  <si>
    <t>Accumulated (deficit)</t>
  </si>
  <si>
    <t>Total Two Rivers Water Company Shareholders’ Equity</t>
  </si>
  <si>
    <t>Noncontrolling interest in subsidiaries</t>
  </si>
  <si>
    <t>Total Stockholders’ Equity</t>
  </si>
  <si>
    <t>TOTAL LIABILITIES &amp;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Mar. 31, 2017</t>
  </si>
  <si>
    <t>Revenue</t>
  </si>
  <si>
    <t>Leasing - Greenhouse</t>
  </si>
  <si>
    <t>Other</t>
  </si>
  <si>
    <t>Total Revenue</t>
  </si>
  <si>
    <t>Direct cost of revenue</t>
  </si>
  <si>
    <t>Gross Margin</t>
  </si>
  <si>
    <t>Operating Expenses:</t>
  </si>
  <si>
    <t>General and administrative</t>
  </si>
  <si>
    <t>Depreciation and amortization</t>
  </si>
  <si>
    <t>Total operating expenses</t>
  </si>
  <si>
    <t>Loss from Operations</t>
  </si>
  <si>
    <t>Other Income (Expense)</t>
  </si>
  <si>
    <t>Interest expense</t>
  </si>
  <si>
    <t>Gain (loss) on disposal of assets and intangibles</t>
  </si>
  <si>
    <t>Other income (expense)</t>
  </si>
  <si>
    <t>Total other income (expense)</t>
  </si>
  <si>
    <t>Net (Loss) from Continuing Operations before Taxes</t>
  </si>
  <si>
    <t>Income tax (provision) benefit</t>
  </si>
  <si>
    <t>Net (Loss) from Continuing Operations</t>
  </si>
  <si>
    <t>Net (Loss) from Discontinued Operations</t>
  </si>
  <si>
    <t>Net (Loss) before Preferred Dividends and Non-Controlling Interest</t>
  </si>
  <si>
    <t>Net income attributable to noncontrolling interest</t>
  </si>
  <si>
    <t>Net (Loss)</t>
  </si>
  <si>
    <t>Preferred distributions</t>
  </si>
  <si>
    <t>Net (Lost) Attributable to Two Rivers Water &amp; Farming Company Common Shareholders</t>
  </si>
  <si>
    <t>Loss Per Common Share - Basic and Dilutive:</t>
  </si>
  <si>
    <t>(Loss) Per Share - Basic and Dilutive</t>
  </si>
  <si>
    <t>Weighted Average Shares Outstanding:</t>
  </si>
  <si>
    <t>Basic and dilutive</t>
  </si>
  <si>
    <t>Condensed Consolidated Statements of Cash Flows (Unaudited) - USD ($) $ in Thousands</t>
  </si>
  <si>
    <t>Cash Flows from Operating Activities:</t>
  </si>
  <si>
    <t>Net loss, before NCI</t>
  </si>
  <si>
    <t>Adjustments to reconcile net income (loss) to net cash used in operating activities:</t>
  </si>
  <si>
    <t>Depreciation</t>
  </si>
  <si>
    <t>Accretion of debt discount</t>
  </si>
  <si>
    <t>Asset impairment</t>
  </si>
  <si>
    <t>(Gain) loss from debt extinguishment</t>
  </si>
  <si>
    <t>Write off of Suncanna receivable and advance</t>
  </si>
  <si>
    <t>Stock Option and Warrant expense</t>
  </si>
  <si>
    <t>Loss (Gain) from disposal of fixed assets</t>
  </si>
  <si>
    <t>Net change in operating assets and liabilities:</t>
  </si>
  <si>
    <t>Decrease in accounts receivable</t>
  </si>
  <si>
    <t>Decrease (increase) in accounts receivable, related party</t>
  </si>
  <si>
    <t>(Increase) in deposits, prepaid expenses and other assets</t>
  </si>
  <si>
    <t>Increase (decrease) in accounts payable</t>
  </si>
  <si>
    <t>(Decrease) increase in distribution payable to preferred shareholders</t>
  </si>
  <si>
    <t>Increase in accrued liabilities and other</t>
  </si>
  <si>
    <t>Net Cash Used in Operating Activities</t>
  </si>
  <si>
    <t>Cash Flows from Investing Activities:</t>
  </si>
  <si>
    <t>Sale of property and equipment</t>
  </si>
  <si>
    <t>Investment in water assets</t>
  </si>
  <si>
    <t>Net Cash Used in Investing Activities</t>
  </si>
  <si>
    <t>Cash Flows from Financing Activities:</t>
  </si>
  <si>
    <t>Preferred membership offerings</t>
  </si>
  <si>
    <t>Proceeds from warrant exercises</t>
  </si>
  <si>
    <t>Proceeds from debt</t>
  </si>
  <si>
    <t>Payment on notes payable</t>
  </si>
  <si>
    <t>Net Cash Provided by Financing Activities</t>
  </si>
  <si>
    <t>Net Increase in Cash &amp; Cash Equivalents</t>
  </si>
  <si>
    <t>Beginning Cash &amp; Cash Equivalents</t>
  </si>
  <si>
    <t>Ending Cash &amp; Cash Equivalents</t>
  </si>
  <si>
    <t>Supplemental Disclosure of Cash Flow Information</t>
  </si>
  <si>
    <t>Cash paid for interest</t>
  </si>
  <si>
    <t>Shares issued in exchange for debt</t>
  </si>
  <si>
    <t>Conversion of debt, preferred shares into Two Rivers common stock</t>
  </si>
  <si>
    <t>Land Exchanged for debt</t>
  </si>
  <si>
    <t>Organization and Business</t>
  </si>
  <si>
    <t>Accounting Policies [Abstract]</t>
  </si>
  <si>
    <t>NOTE 1 – ORGANIZATION AND BUSINESS Unless the context requires otherwise,
references in these notes to “Two Rivers,” the “Company,” “we,” “our,” “us”
and similar terms are to Two Rivers Water &amp; Farming Company and its subsidiaries. Corporate Evolution In 2014, we formed a new company, TR
Capital Partners, LLC or TR Capital, which issued all its common units to Two Rivers Water &amp; Farming Company, and our direct
and indirect subsidiaries entered into a series of related transactions as the result of which assets and operations of those subsidiaries
transferred to TR Capital. As a result of those transactions, TR Capital operates or controls all of the operations formerly conducted
by those subsidiaries, and we classify TR Capital as Two Rivers Water &amp; Farming Company for purposes of our financial statements.
Two Rivers has divided its operations into our traditional lines of business of farming and water, which are operated by us, and
our cannabis-focused business, which is operated by our subsidiary GrowCo, Inc., or GrowCo. Overview In 2009, we began acquiring and developing
irrigated farmland and associated water rights and infrastructure. As of December 31, 2017, we own 6,538 gross acres. Gross acres
owned decreased from 7,376 gross acres at December 31, 2016 due to the sale of 838 acres. We are focused on water assets we have
acquired and will acquire in the future. Since 2009, we have acquired strategic water assets and land in the Huerfano and Cucharas
river basins in southeastern Colorado, thus the name Two Rivers. Our water asset area spans over 1,900 square miles and drops in
elevation from over 14,000 feet down to the confluence of the Arkansas River, just east of Pueblo Colorado at 4,500 feet. We operate
in a natural, gravity fed water alluvial. This basin is the last undeveloped basin along the front range of Colorado. As our first
water-focused project, we plan to fully develop this basin to properly manage the water contained therein and serve the community
while providing returns to our investors. Since October 2016 we have refocused
on monetizing our assets. Monetization occurs in two different ways: sell or additionally invest. We have determined to sell assets
that we have determined will not yield significant future returns to our shareholders and invest strategically in the assets that
will. Specifically, we are selling our irrigated farmland currently used for the production of produce, the associated Dionisio
produce business along with land that no longer serves our strategic vision of water management. We will take net proceeds, if
any, from these sales and continue to invest in our water and water infrastructure. In May 2014, we formed GrowCo, Inc.,
a wholly owned subsidiary of Two Rivers through the issuance of 20,000,000 shares of common stock. On August 1, 2014, we announced
that we were placing 10,000,000 GrowCo shares in a trust to be distributed to Two Rivers’ common shareholders based on four
record dates (January 1, 2015; April 1, 2015; July 1, 2015, and October 1, 2015) after an effective registration statement is filed,
which has not yet occurred. Each record date will distribute 2,500,000 GrowCo common shares on a prorata basis of shares owned
of Two Rivers’ common shares. On January 20, 2015, GrowCo Partners
1, LLC, or GCP1, completed a $4.4 million financing for the first greenhouse project, which consists of a 90,000 square foot greenhouse
and 15,000 square foot processing and warehouse facility on 40 acres of land. During the third quarter of 2015, GrowCo
completed a $4.0 million private placement of GrowCo debt, with proceeds to be used to partially fund the second greenhouse and
provide working capital. In March 2016, GrowCo completed a $5.5
million private placement of equity interests of GCP Super Units, LLC, which will invest directly in various assets of GCP1 and
GCP2, with proceeds to be used to complete the construction of the first greenhouse, partially fund the second greenhouse and provide
working capital. The outside investment in GCP Super Units, LLC is reflected on our balance sheet as a non-controlling equity interest. GCP1’s greenhouse was partially
occupied in September 2015 with lease revenue beginning September 1, 2015. On April 14, 2016, we received notice from the Marijuana
Enforcement Division of the Colorado Department of Revenue that the then current tenant, Suncanna, LLC (“Suncanna”),
had received a suspension order. On July 22, 2016 GCP1 received a Writ of Restitution from the Pueblo County Colorado District
Court ordering Suncanna to vacate GCP1’s greenhouse by September 6, 2016. On August 31, 2016, a lawsuit was filed by Aaron
Van Wingerden, owner of Suncanna, in Pueblo County Colorado District Court against GrowCo, GrowCo Business Development, LLC, GCP1,
GrowCo Funding, LLC, TR Capital, Two Rivers and certain current and former employees, and associates. The Company believes that
the suit has no merit and will have no material impact on the Company’s financial condition. A court hearing has been set
to begin October 16, 2018 in State of Colorado County of Pueblo District Court. Pending the eviction of Suncanna, on
August 4, 2016 GCP1 entered into a lease agreement with a related party Johnny Cannaseed, LLC, a related party (“Johnny Cannaseed”)
which is owned predominantly by our former CEO John McKowen who is a significant shareholder in the Company. Under the terms of
the lease, one half of the GCP1 greenhouse was sublet to a licensed marijuana grower on December 1, 2016. The second half of the
greenhouse was leased to a second licensed marijuana grower on March 1, 2017. Johnny Cannaseed was not able to receive
a license to grow marijuana. Therefore, Johnny Cannaseed subleased, with the approval of GCP1’s board, to two tenants. In
2017, GCP1 expended $308,000 to divide the greenhouse into two, mostly equal, parts, referred to as GCP1-1 and GCP1-2. For the
year ended December 31, 2017, the GCP1-1 tenant paid to Johnny Cannaseed $620,000 which was paid to GCP1. The GCP1-2 tenant did
not pay any rent and was subsequently evicted by Johnny Cannaseed in December 2017. Johnny Cannaseed is proceeding to collect back
due rent from the GCP1-2 tenant. For the year ended December 31, 2017, the Company’s consolidated income only recognizes
the actual rent received of $620,000. Effective February 1, 2018, GCP1 released Johnny Cannaseed from its lease. At that time,
GCP1 signed a lease with the then current sub-lessee of GCP1-1. The GCP1-1 is concurrently in default of its lease through its
late and non-payment of lease payments due GCP1. GCP1 has begun an eviction process of the tenant occupying GCP1-1. GrowCo’s second greenhouse project
will also consist of a 90,000 square foot greenhouse and 15,000 square foot processing and warehouse facility on an additional
40 acres of land. Upon completion, this project will be operated, as a landlord, by GrowCo Partners 2, LLC, or GCP2. GCP2’s
greenhouse structure was ordered in 2016. Construction on this greenhouse began in early January 2016 with an unknown completion
date. It is necessary to raise additional capital to complete GCP2.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amount of notes issued
earlier, $200,000 were exchanged for the new note and warrant packages and $100,000 remain outstanding. A new $2M offering was subsequently
initiated in March 2017 with substantially the same terms of prior GrowCo notes for the purposes of supporting operations and finishing
the second greenhouse. As of December 31, 2017, $1,520,000 was raised for this offering along with an additional $386,000 under
the $7 million exchange note. During the three months ended March
31, 2018, GrowCo and its subsidiaries did not raise any additional capital. Water Redevelopment Company We formed Water Redevelopment Company
(“Water Redev”) in February 2017 for the purpose of separating our water assets from the rest of our business and
to enable additional raising of capital for the purpose of investing in our water assets. Water Redevelopment Company is a subsidiary
of Two Rivers and focuses on development and redevelopment of infrastructure for water management and delivery. Water is one of
the most basic, core assets. Water Redevelopment’s first area of focus is in the Huerfano-Cucharas river basin in southeastern
Colorado.</t>
  </si>
  <si>
    <t>Summary of Significant Accounting Policies</t>
  </si>
  <si>
    <t>NOTE 2 - SUMMARY OF SIGNIFICANT ACCOUNTING
POLICIES Principles of Consolidation The accompanying condensed consolidated financial
statements include the accounts of Two Rivers along with its farming, water and greenhouse operations. All significant inter-company
balances and transactions have been eliminated in consolidation. Under guidance in ASC 810-10-05-8 “Consolidation
of VIEs” (Variable Interest Entities) the Company’s management has determined that GrowCo and its related entities,
GCP1, GCP Super Units, GCP2, are consolidated for financial statement purposes. The Company owns a minority position in GrowCo’s
common shares, but due to cross collateralization of some of the Company’s assets, ASC requires consolidation.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as filed with the Securities
and Exchange Commission on April 9, 2018. Non-controlling Interest Below is the detail of non-controlling interest
shown on the condensed consolidated balance sheets.
Entity 3/31/18 12/31/17
TR Capital $ 20,482,000 $ 20,482,000
HCIC 1,385,000 1,388,000
F-1 29,000 29,000
F-2 162,000 162,000
DFP 452,000 452,000
GrowCo (1,230,000 ) (850,000 )
GrowCo Partners 1, LLC 3,621,000 3,621,000
GCP Super Units, LLC 5,016,000 5,016,000
Water Redevelopment Co. LLC - -
TR Cap 20150630 Distribution, LLC 497,000 497,000
TR Cap 20150930 Distribution, LLC 460,000 460,000
TR Cap 20151231 Distribution, LLC 495,000 495,000
Total $ 31,369,000 $ 31,752,000 Reclassification Certain amounts previously reported have been
reclassified to conform to current presentation. Certain labels of accounts/classifications have been changed.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 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2018 December 31, 2017
Office equipment, furniture 5 – 7 $ 11,000 $ 12,000
Computers 3 47,000 46,000
Vehicles 5 136,000 92,000
Farm equipment 7 – 10 195,000 244,000
Irrigation system 10 - -
Buildings 27.5 15,000 10,000
Website 3 7,000 7,000
Subtotal 411,000 411,000
Less: Accumulated depreciation (263,000 ) (251,000 )
Net book value $ 148,000 $ 160,000 Land Land acquired for farming or water rights is
recorded at cost. Expenditures for leveling the land are added to the cost of the land. Land is not depreciated. However, once
per year, Management will assess the value of land held, and in their opinion, if the land has become impaired, Management will
establish an allowance against the land. Water Rights and Infrastructure Management periodically evaluates the carrying
value of its assets including water rights and infrastructure, and if the carrying value is in excess of fair market value, the
Company will establish an impairment allowance. Currently, there is a $6,930,000 impairment reserve on the Company’s land
and water shares. No amortization or depreciation is taken on the water rights. 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 Revenue Recognition Leasing Greenhouse The lease between GrowCo Partners 1, LLC and
its lessee is classified as an operating lease under ASC 840. However, due to the uncertainty of lease payments, for the year ended
December 31, 2017, only the actual lease revenues received were recogniz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HCIC does not reserve against any unpaid assessments.
Assessments due, but unpaid, are secured by the member’s ownership of HCIC. The value of this ownership is significantly
greater than the annual assessments. 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 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3,847,500 options, and 16,469,328 warrants at March 31, 2018 and December 31, 2017, has not been included in the determination
of diluted earnings per share since, under ASC 260 they would anti-dilutive. 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In November 2015,
the FASB issued ASU 2015-17, “ Balance Sheet Classification of Deferred Taxes In August 2015, the
FASB issued ASU 2015-14 which updated (to defer the effective date by one year) previously issued ASU 2014-09, “ Revenue
from Contracts with Customers In April 2015, FASB
issued ASU 2015-03, “ Interest—Imputation of Interest (Subtopic 835-30): Simplifying the Presentation of Debt Issuance
Costs”. In July 2015, the
FASB issued ASU 2015-11, “ Simplifying the Measurement of Inventory In August 2014, the
FASB issued ASU No. 2014-15, “ Disclosure of Uncertainties About an Entity’s Ability to Continue as a Going Concern Presentation of Financial Statements – Going Concern” Management does not believe that any other
recently issued, but not effective, accounting standards if currently adopted would have a material effect on the accompanying
consolidated financial statements.</t>
  </si>
  <si>
    <t>Investments and Long-lived Assets</t>
  </si>
  <si>
    <t>Investments, All Other Investments [Abstract]</t>
  </si>
  <si>
    <t>NOTE 3 – INVESTMENTS AND LONG-LIVED
ASSETS Land Upon purchasing land, the value is recorded
at the purchase price or fair value, whichever is more appropriate. Costs incurred to prepare the land for the intended purpose
are also capitalized in the recorded cost of the land. No amortization or depreciation is taken on land. However, the land is reviewed
by management at least once per year to ascertain if a further analysis is necessary for any potential impairments. Water Rights and Infrastructure The Company has acquired both direct
flow water rights and water storage rights. It has obtained water rights through the purchase of shares in a mutual ditch company,
which it accomplished through its purchase of shares in HCIC, or through the purchase of an entity holding water rights, which
it effected through its purchase of a membership interest of Orlando. The Company may also acquire water rights through outright
purchase. In all cases, such rights are recognized under decrees of the Colorado water court and administered under the jurisdiction
of the Office of the State Engineer. 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 GrowCo, GCP1, GCP2 Greenhouse Construction
in Progress Construction costs are capitalized,
and not amortized or depreciated until the construction is completed in accordance with ASC 360 and 835. The Company has completed
the construction of its first greenhouse (90,000 square feet plus a 1,000 square feet boiler/mechanical room) and related warehouse
facilities (15,000 square feet). Construction costs are as follows:
March 31, 2018 December 31, 2017
Beginning balance $ 3,361,000 $ 3,520,000
Additions - 506,000
Finished - Transferred - (665,000 )
Ending Balance $ 3,361,000 $ 3,361,000 The Company estimates an additional
expenditure of $3.5 million is required for the completion of the GCP2 greenhouse and warehouse. Gain on Disposal of Assets During the three months ended March
31, 2018, we sold sub-divided, unimproved lots of land located in El Paso County Colorado and recognized a gain of $80,000.</t>
  </si>
  <si>
    <t>Notes Payable</t>
  </si>
  <si>
    <t>Debt Disclosure [Abstract]</t>
  </si>
  <si>
    <t>NOTE 4 – NOTES PAYABLE Below is a summary of the Company’s
consolidated long term debt:
March 31, 2018 December 31, 2017
Note Principal Balance Accrued Interest Discount Principal Balance Interest rate Security
HCIC seller carry back $ 6,301,000 $ 394,000 $ - $ 6,301,000 6 % Shares in the Mutual Ditch Company
CWCB 690,000 - - 748,000 2.5 % Certain Orlando and Farmland assets
McFinney Agri-Finance GrowCo, Inc. 331,000 - - 441,000 6.8 % 2,579 acres of pasture land in Ellicott Colorado
GrowCo $4M notes 4,000,000 923,000 (35,000 ) 4,000,000 22.5 % Various land and water assets
GrowCo $1.5M exchange note 100,000 11,000 - 100,000 22.5 % Various land and water assets
GrowCo $6M exchange note 1,855,000 537,000 (61,000 ) 1,855,000 22.5 %
GrowCo $7M exchange note 3,132,000 646,000 (133,000 ) 3,132,000 10-22.5 %
GrowCo $2M exchange note 1,520,000 328,000 (83,000 ) 1,520,000
General Note 8,000 - - -
Bridge loan Harding - - - 13,000
Powderhorn 619,000 - (121,000 ) - Third lien on Ellicott land
TURV Long Term NP 271,000 19,000 (14,000 ) 275,000 12.0 % Second lien on Ellicott land
WRC Convertible NP 300,000 26,000 - 300,000 12.0 % Lien on water supply agreement
Equipment loans 132,000 - - 122,000 5 - 8 % Equipment
OID Black Mountain 199,000 - - 300,000
Total 19,458,000 2,884,000 (447,000 ) 19,107,000
Less: note discounts (447,000 ) (450,000 )
Less: Current portion net of discount (17,979,000 ) (17,419,000 )
Long term portion net of discount $ 1,032,000 $ 1,238,000 Notes: (1) Prime rate + 1%, but not less than
6% (2) Prime rate + 1.5%, but not less
than 6% The Company elected to adopt early FASB
ASU 2016-03, whereby debt issuance costs are recorded as a deduction from the carrying value of liability, and not recorded as
an asset. The debt issuance costs are amortized using the effective interest method. As of March 31, 2018, and December 31, 2017,
the total debt discount was $447,000 and $450,000, respectively. HCIC Carry Back Loan For the three months ended March 31,
2018, the Company is in technical default on $5,984,000 of the HCIC carry back notes due to non-payment of principle. Consequently,
the entire amount of the notes has been classified as current. GrowCo $4M Notes During the year ended December 31, 2015,
the Company, through its subsidiary GrowCo, issued $4,000,000 in promissory notes to 17 individual investors. The notes have a
security interest in the land, water and improvements to the 157 acres where GrowCo Partners 1 and GrowCo Partners 2 are developing
the greenhouses. It is through the cross collateralization of assets owned by Two Rivers, that consolidation of GrowCo into Two
Rivers’ financials are required under Accounting Standards Codification Variable Interest Entities. The notes pay 22.5% in annual interest,
with interested paid monthly, and are due April 1, 2020. The Company cannot prepay the notes; however, noteholders have the right
to call the notes at the first anniversary, or thereafter, of each note with a 60-day notice to the Company. Due to this call provision,
the net amount of the GrowCo note balance of $4,000,000 is presented as a current portion of long term debt on the financials. The GrowCo notes investors also received
one GrowCo common stock $1warrant for each $1invested. These warrants expire on April 30, 2020. On January 19, 2018 Blue &amp; Green,
LLC (“Blue Green”) filed a complaint against GrowCo claiming a default on payments by GrowCo to Blue Green under the
terms of the $4 million GrowCo $2,115,000 promissory note held by Blue Green. The complaint is requesting immediate payment of
the note, back due interest in excess of $300,000, and attorney fees. Due to the past due interest owed to the $4M Note holders,
these notes are in technical default. GrowCo Exchange Notes In the first quarter of 2016, GrowCo
obtained $300,000 in subscriptions and associated payments in a promissory note offering of up to $1.5 million. In September 2016
GrowCo changed the offering to two series of promissory notes with aggregate principal amounts of up to either $6 million or $7
million, in each case together with warrants to purchase, at a price of $0.25 per share, .25 GrowCo common shares for each dollar
invested in the related promissory notes. The initial four investors in the $6 million version of the notes received warrants to
purchase one TURV share for each $1.00 invested at a price of $0.50 per share. Of the $300,000 principal of notes issued earlier,
$200,000 were exchanged for the new note and warrant packages and $100,000 remain outstanding as of December 31, 2017. During the year ended December 31, 2017,
GrowCo raised an additional $1,906,000 under the GrowCo Exchange Notes offering. For the three months ended March 31, 2018, no
additional capital was raised through these notes. During the year ended December 31, 2017,
the Company incurred $302,000 in debt issuance costs related to its GrowCo Exchange Notes offering. The debt issuance costs are
being amortized via the effective interest method, using 22.5%, over the life of the notes. Due to the past due interest owed to
the Exchange Note holders, these notes are in technical default. Powderhorn Convertible Note On February 9, 2018, the Company closed
a $675,000 promissory note with Powderhorn I, LP. At the option of the Company, monthly payments can be made in cash of $66,150
over a 12 month period, or once an S-1 is deemed effective, in the Company’s common shares a the conversion rate of a discount
of 25% of the lowest traded price during the 25 trading days immediately prior to the payment due date. On May 8, 2018, the Company
and Powderhorn modified the Note to allow the pending S-1 registration statement to be withdrawn and payments to be made in cash
at least through August 9, 2018. OID Black Mountain During the three months ended March
31, 2018, the Company issued 374,250 common shares for a principal reduction of $100,000. It was originally due on October 26,
2017, but has been extended to now being due on May 15, 2018.</t>
  </si>
  <si>
    <t>Information on Business Segments</t>
  </si>
  <si>
    <t>Segment Reporting [Abstract]</t>
  </si>
  <si>
    <t xml:space="preserve">NOTE 5 – Information
on Business Segments We organize our business segments based
on the nature of the products and services offered. We focus on the Water and Greenhouse business with Two Rivers Water &amp; Farming
Company as the Parent company. Therefore, we report our segments by these lines of businesses: Greenhouse and Water. Greenhouse
contains our construction and leasing of state of the art greenhouses to cannabis growers. Water contains our Water Business (HCIC
and Orlando). Our Parent category is not a separate reportable operating segment. Segment allocations may differ from those on
the face of the income statement. The Farming Business has been discontinued and therefore the operating losses and assets have
been summarized. 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 Operating results for each of the segments
of the Company are as follows (in thousands):
Three Months Ended March 31, 2018 Three Months Ended March 31, 2017
Parent Farms Greenhouse Water Total Parent Farms Greenhouse Water Total
Revenue $ - $ - $ 52 $ 7 $ 59 $ - $ - $ 536 $ 6 $ 542
Less: direct cost of revenue - - - - - - - - - -
Gross Margin - - 52 7 59 - - 536 6 542
Total Operating Expenses (490 ) - (150 ) (230 ) (870 ) (155 ) - (203 ) (170 ) (528 )
Total Other Income (Expense) (16 ) - (1,092 ) (183 ) (1,291 ) (72 ) - (402 ) (90 ) (564 )
Net (Loss) from Operations Before Income Taxes (506 ) - (1,190 ) (406 ) (2,102 ) (227 ) - (69 ) (254 ) (550 )
Income Taxes (Expense)/Credit - - - - - - - - - -
Net (Loss) from Operations (506 ) - (1,190 ) (406 ) (2,102 ) (227 ) - (69 ) (254 ) (550 )
Net (Loss) from Discontinued Operations - - - - - - (547 ) - - (547 )
Preferred dividends (493 ) - - (5 ) (498 ) (495 ) - (181 ) - (676 )
Non-controlling interest - - 380 3 383 - - 57 1 58
Net (Loss) $ (999 ) $ - $ (810 ) $ (408 ) $ (2,217 ) $ (722 ) $ (547 ) $ (193 ) $ (253 ) $ (1,715 )
Segment Assets $ 717 $ - $ 9,338 $ 28,000 $ 38,056 $ 1,593 $ 699 $ 10,582 $ 34,126 $ 47,000 </t>
  </si>
  <si>
    <t>Equity Transactions</t>
  </si>
  <si>
    <t>Equity [Abstract]</t>
  </si>
  <si>
    <t>NOTE 6 – EQUITY TRANSACTIONS The Company has authorized 100,000,000
shares of common stock with a par value of $0.001. The total issued common stock as of March 31, 2018, was 33,124,170 common shares. During the three months ended March
31, 2018, Two Rivers issued 374,250 common stock to Black Mountain for a $100,000 in principle reduction in its Note Payable. During the three months ended March
31, 2018, Two Rivers recognized $373,000 in stock based compensation to its employees and directors.</t>
  </si>
  <si>
    <t>Legal Proceedings</t>
  </si>
  <si>
    <t>Commitments and Contingencies Disclosure [Abstract]</t>
  </si>
  <si>
    <t>NOTE 7 – LEGAL PROCEEDINGS Suncanna Litigation In 2016, the Suncanna lease arrangement
was the subject of administrative and judicial proceedings:
● On April 14, 2016, we were notified that Suncanna LLC had received a notice of suspension from the Marijuana Enforcement Division of the Colorado Department of Revenue. This suspension remains in place until a hearing.
● Due to the suspension order, Suncanna was in violation of its lease agreement with us. On April 25, 2016, GCP1 terminated Suncanna’s lease and began an eviction process against Suncanna. Consequently, during the quarter ended March 31, 2016, we stopped recognizing lease revenue and wrote off the $700,000 lease receivable and $43,000 deferred rent that had been recorded as of December 31, 2015. We also wrote off advances to Suncanna totaling $587,000.
● On July 22, 2016 GCP1 received a Writ of Restitution from the Pueblo County Colorado District Court ordering Suncanna to vacate the greenhouse by September 6, 2016.
● On August 31, 2016, a lawsuit was filed by Aaron Van Wingerden, owner of Suncanna, in Pueblo County Colorado District Court against GrowCo, GrowCo Business Development, LLC, GCP1, GrowCo Funding, LLC., TR Capital, Two Rivers and certain current and former employees, and associates. We believe that the suit has no merit and will have no material impact on our financial condition.
● On September 6, 2016, in accordance with the Writ of Restitution, Suncanna vacated the greenhouse and GCP1 took possession and began re-conditioning its greenhouse for a new tenant, who began growing operations in the fourth quarter of 2016.
● 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 Management believes that this case is
without merit and has filed a cross-complaint to recover amounts owed by Suncanna under the Suncanna lease agreement. A court hearing
has been set to begin October 16, 2018 in State of Colorado County of Pueblo District Court. Prior board of directors’ litigation
On August 8, 2017, a summons was issued
in the Arapahoe County District Court on behalf of former board members Dennis Channer, Rockey Wells and John Stroh demanding the
Company pay $139,000 in attorneys’ fees owed to Ryley Carlock &amp; Applewhite for services rendered to the former board
members at their behest while members of the board. At present, the matter is scheduled for trial in October 2018. The $139,000
is included in our accounts payable on the balance sheet. DFP litigation On October 18, 2017, at the Company
filed a lawsuit against former employees of the its DFP farming operation for alleged theft. We are in the process of gathering
evidence of the theft and setting a court hearing date. A former employee of DFP has filed a counter claim against the Company,
which amount is immaterial. Management believes that claims against former employees are in excess of any counter claims. GrowCo – Blue Green litigation On January 19, 2018 Blue &amp; Green,
LLC (“Blue Green”) filed a complaint against GrowCo, Inc. claiming a default on payments by GrowCo to Blue Green under
the terms of the GrowCo $2,115,000 promissory note held by Blue Green. The complaint is requesting immediate payment of the note,
back due interest in excess of $300,000, and attorney fees. State of Colorado litigation The Company, the State of Colorado (Office
of the State Engineer and the local Division Engineer), and neighboring water rights holders have been involved in litigation concerning
water rights and claims by the State concerning an existing dam in Huerfano County, Colorado, and a demand by the State to breach
the dam structure. ( Two Rivers Water and Farming Co. vs. Welton Land and Water Co GrowCo and GrowCo Partners 1, LLC
v. Harding and Morris On May 1, 2018, Wayne Harding, our Chief
Executive Officer and acting Chief Financial Officer and a member of the Board of Directors, and Samuel Morris Jr., also a member
of the Board of Directors, were notified of a complaint filed with the District Court, City and County of Denver, Colorado by (a)
GrowCo, Inc. or GrowCo and (b) GCP Super Units, LLC, filing derivatively on behalf of GrowCo Partners 1, LLC or GCP1. GrowCo and GCP1 are considered to be
our variable interest entities under U.S. generally accepted accounting principles, which means we are deemed to control them despite
not owning a majority of their equity. Because GrowCo and GCP1 are considered to be our variable interest entities, their financial
statements are consolidated with ours. Messrs. Harding and Morris serve as
the common unit managers of GCP1. The complaint claims that Messrs. Harding and Morris, in serving as such managers:
● failed to conduct the business affairs of GCP1 in the best interests of GCP1;
● engaged in transactions involving conflicts of interest;
● usurped business opportunities of GCP1;
● engaged in self-dealing and transferred funds and reorganized debt to the detriment of GCP1;
● failed to comply with the operating agreement of GCP1;
● engaged in unauthorized and improper transactions on behalf of GCP1; and
● pursued a scheme to usurp the authority of parties who should be the appropriately appointed managers of GCP1. The complaint also asserts, through
derivative claims, that, while serving as GCP1 common unit managers, Messrs. Harding and Morris:
● breached their fiduciary duties;
● received unjust enrichment;
● engaged in fraudulent concealment and civil conspiracy; and
● failed to conduct the business affairs of GCP1 in the best interests of GCP1. The complaint states that the plaintiffs
have suffered economic damages, including loss of profits, in an amount to be determined at the time of trial. Further the complaint
is requesting removing Messrs. Harding and Morris from all current positions as managers, and/or officers and/or board member of
plaintiff entities. Messrs. Harding and Morris have advised
us that they believe that all of the claims made in the complaint are without merit and that they intend to defend vigorously
against these claims.</t>
  </si>
  <si>
    <t>Discontinued Operations</t>
  </si>
  <si>
    <t>Discontinued Operations and Disposal Groups [Abstract]</t>
  </si>
  <si>
    <t>NOTE 8 – DISCONTINUED OPERATIONS During the fourth quarter of 2016, we decided
to discontinue operations of our Dionisio Farms and Produce (DFP) subsidiary. We decided to sell all assets associated with this
business due to the sustained losses incurred. The income from discontinued operations presented
in the statements of operations consist of the following for the three months ended March 31, 2018 and March 31, 2017:
March 31, 2018 March 31, 2017
Revenues $ - $ -
Cost of goods sold - -
General and administrative expenses - 88,000
Depreciation and amortization - 119,000
Interest - 21,000
Other (gain (loss) on disposal of assets and intangibles) - 319,000
Total Loss $ - $ 547,000 On March 3, 2017, the Company’s land
and water assets associated with farming operations were auctioned off. Gross proceeds from the auction were $1,740,000 with net
proceeds of $1,611,000. Proceeds were used to pay off secured debt first with the residual proceeds used to pay unsecured debt.</t>
  </si>
  <si>
    <t>Going Concern</t>
  </si>
  <si>
    <t>Organization, Consolidation and Presentation of Financial Statements [Abstract]</t>
  </si>
  <si>
    <t>NOTE 9 – GOING CONCERN The consolidated financial statements
have been prepared assuming the Company will continue as a going concern. The Company has not generated significant revenues and
has incurred net losses (including significant non-cash expenses) of $12,924,000 during the year ended December 31, 2017 and $2,217,000
for the three months ended March 31, 2018. At March 31, 2018, the Company had a working capital deficit of $27,000,000 and an accumulated deficit
of approximately $99,000,000, respectively. The HCIC seller carry back debt and the GrowCo notes are in technical default. The
$4M GrowCo Note is classified as current due to the holders’ right to call the note upon 60-days’ notice. GrowCo has
received notification of an entity holding $2,115,000 of this debt of its intent to collect the amount of the note, plus back due
interest and attorney fees. These factors raise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to mitigate. Since March 31, 2018 to May 11, 2018
the Company has not collected additional capital. The Company is in different stages of discussion with parties interested in providing
capital. Additionally, we continue to reduce
our general and administrative and cash required for our operations.</t>
  </si>
  <si>
    <t>Related Party</t>
  </si>
  <si>
    <t>Related Party Transactions [Abstract]</t>
  </si>
  <si>
    <t>NOTE 10 – RELATED PARTY There were no related party transactions
during the three months ended March 31, 2018.</t>
  </si>
  <si>
    <t>Subsequent Events</t>
  </si>
  <si>
    <t>Subsequent Events [Abstract]</t>
  </si>
  <si>
    <t>NOTE 11 – SUBSEQUENT EVENTS Pursuant to ASC 855, management has
evaluated all events and transactions that occurred from March 31, 2018
● On May 7, 2018, the Company and Powderhorn modified the Note to allow the pending S-1 registration statement to be withdrawn and payments to be made in cash at least through August 9, 2018.</t>
  </si>
  <si>
    <t>Summary of Significant Accounting Policies (Policies)</t>
  </si>
  <si>
    <t>Principles of Consolidation</t>
  </si>
  <si>
    <t>Principles of Consolidation The accompanying condensed consolidated
financial statements include the accounts of Two Rivers along with its farming, water and greenhouse operations. All significant
inter-company balances and transactions have been eliminated in consolidation. Under guidance in ASC 810-10-05-8 “Consolidation
of VIEs” (Variable Interest Entities) the Company’s management has determined that GrowCo and its related entities,
GCP1, GCP Super Units, GCP2, are consolidated for financial statement purposes. The Company owns a minority position in GrowCo’s
common shares, but due to cross collateralization of some of the Company’s assets, ASC requires consolidation.</t>
  </si>
  <si>
    <t>Basis of Presentation</t>
  </si>
  <si>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Item
210 of Regulation S-X. Accordingly, they do not include all the information and footnotes required by U.S. GAAP for complete financial
statements, although the Company believes that the disclosures made are adequate to make the information not misleading. In the
opinion of management, all adjustments (consisting of only normal recurring accruals) considered necessary for a fair presentation
for the periods presented have been included as required by Regulation S-X, Rule 10-01. Operating results for the three months
ended March 31, 2018 are not necessarily indicative of the results that may be expected for the year ended December 31, 2018.
It is suggested that these condensed consolidated financial statements be read in conjunction with the Company’s consolidated
financial statements and footnotes thereto included in the Company’s Annual Report on Form 10-K for the year ended December
31, 2017, as filed with the Securities and Exchange Commission on April 9, 2018.</t>
  </si>
  <si>
    <t>Non-controlling Interest</t>
  </si>
  <si>
    <t xml:space="preserve">Non-controlling Interest Below is the detail of non-controlling interest
shown on the condensed consolidated balance sheets.
Entity 3/31/18 12/31/17
TR Capital $ 20,482,000 $ 20,482,000
HCIC 1,385,000 1,388,000
F-1 29,000 29,000
F-2 162,000 162,000
DFP 452,000 452,000
GrowCo (1,230,000 ) (850,000 )
GrowCo Partners 1, LLC 3,621,000 3,621,000
GCP Super Units, LLC 5,016,000 5,016,000
Water Redevelopment Co. LLC - -
TR Cap 20150630 Distribution, LLC 497,000 497,000
TR Cap 20150930 Distribution, LLC 460,000 460,000
TR Cap 20151231 Distribution, LLC 495,000 495,000
Total $ 31,369,000 $ 31,752,000 </t>
  </si>
  <si>
    <t>Reclassification</t>
  </si>
  <si>
    <t>Reclassification Certain amounts previously reported
have been reclassified to conform to current presentation. Certain labels of accounts/classifications have been changed.</t>
  </si>
  <si>
    <t>Use of Estimates</t>
  </si>
  <si>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condensed consolidated financial statements and the reported amounts of revenues and expenses during the reported
period. Actual results could differ materially from those estimates.</t>
  </si>
  <si>
    <t>Cash and Cash Equivalents</t>
  </si>
  <si>
    <t>Cash and Cash Equivalents For purposes of reporting cash flows,
Two Rivers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t>
  </si>
  <si>
    <t>Property and Equipment</t>
  </si>
  <si>
    <t xml:space="preserve">Property and Equipment Property and equipment are stated at
cost less accumulated depreciation. Depreciation is computed principally on the straight-line method over the estimated useful
life of each type of asset, which ranges from three to twenty-seven and a half years. Maintenance and repairs are charged to expense
as incurred; improvements and betterments are capitalized. Upon retirement or disposition, the related costs and accumulated depreciation
are removed from the accounts, and any resulting gains or losses are credited or charged to income. Below is a summary of premises and equipment:
Asset Type Life in Years March 31, 2018 December 31, 2017
Office equipment, furniture 5 – 7 $ 11,000 $ 12,000
Computers 3 47,000 46,000
Vehicles 5 136,000 92,000
Farm equipment 7 – 10 195,000 244,000
Irrigation system 10 - -
Buildings 27.5 15,000 10,000
Website 3 7,000 7,000
Subtotal 411,000 411,000
Less: Accumulated depreciation (263,000 ) (251,000 )
Net book value $ 148,000 $ 160,000 </t>
  </si>
  <si>
    <t>Land Land acquired for farming or water
rights is recorded at cost. Expenditures for leveling the land are added to the cost of the land. Land is not depreciated. However,
once per year, Management will assess the value of land held, and in their opinion, if the land has become impaired, Management
will establish an allowance against the land.</t>
  </si>
  <si>
    <t>Water Rights and Infrastructure</t>
  </si>
  <si>
    <t>Water Rights and Infrastructure Management periodically evaluates the
carrying value of its assets including water rights and infrastructure, and if the carrying value is in excess of fair market
value, the Company will establish an impairment allowance. Currently, there is a $6,930,000 impairment reserve on the Company’s
land and water shares. No amortization or depreciation is taken on the water rights.</t>
  </si>
  <si>
    <t>Intangibles</t>
  </si>
  <si>
    <t>Intangibles Two Rivers recognizes the estimated
fair value of water rights acquired by the Company’s purchase of stock in Huerfano Cucharas Irrigation Company (“HCIC”)
and Orlando Reservoir No. 2 Company, LLC (“Orlando”). These intangible assets will not be amortized because they have
an indefinite remaining useful life based on many factors and considerations, including the historical upward valuation of water
rights within Colorado.</t>
  </si>
  <si>
    <t>Revenue Recognition</t>
  </si>
  <si>
    <t>Revenue Recognition Leasing Greenhouse The lease between GrowCo Partners 1,
LLC and its lessee is classified as an operating lease under ASC 840. However, due to the uncertainty of lease payments, for the
year ended December 31, 2017, only the actual lease revenues received were recognized. Member Assessments 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 HCIC does not reserve against any unpaid
assessments. Assessments due, but unpaid, are secured by the member’s ownership of HCIC. The value of this ownership is significantly
greater than the annual assessments. HCIC does not reserve against any unpaid
assessments. Assessments due, but unpaid, are secured by the member’s ownership of HCIC. The value of this ownership is
significantly greater than the annual assessments.</t>
  </si>
  <si>
    <t>Stock Based Compensation</t>
  </si>
  <si>
    <t>Stock Based Compensation Beginning January 1, 2006, the Company
adopted the provisions of ASC 718 and accounts for stock-based compensation in accordance with ASC 718. Under the fair value recognition
provisions of this standard, stock-based compensation cost is measured at the grant date based on the fair value of the award and
is recognized as expense on a straight-line basis over the requisite service period, which generally is the vesting period. The
Company elected the modified-prospective method, under which prior periods are not revised for comparative purposes. The valuation
provisions of ASC 718 apply to new grants and to grants that were outstanding as of the effective date and are subsequently modified. All options granted prior to the adoption
of ASC 718 and outstanding during the periods presented were fully vested at the date of adoption.</t>
  </si>
  <si>
    <t>Net (Loss) per Share</t>
  </si>
  <si>
    <t>Net (Loss) per Share Basic net income per share is computed
by dividing net income (loss) attributed to Two Rivers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The dilutive effect of the outstanding
118,000 RSUs, 3,847,500 options, and 16,469,328 warrants at March 31, 2018 and December 31, 2017, has not been included in the
determination of diluted earnings per share since, under ASC 260 they would anti-dilutive.</t>
  </si>
  <si>
    <t>Recently Issued Accounting Pronouncements</t>
  </si>
  <si>
    <t>Recently Issued Accounting Pronouncements In July 2017,
the Financial Accounting Standards Board (“FASB”) issued Accounting Standards Update (“ASU”) “ Income
Statement – Reporting Comprehensive Income (Topic 220) In July 2017,
FASB issued ASU “ Earnings Per Share (Topic 260); Distinguishing Liabilities from Equity (Topic 480); Derivatives and Hedging
(Topic 815) In November
2016, the FASB issued ASU 2016-18, “ Statement of Cash Flows In March 2016,
the FASB issued ASU 2016-09, “ Improvements to Employee Share-Based Compensation Accounting In February
2016, the FASB issued ASU 2016-02, “ Leases In November
2015, the FASB issued ASU 2015-17, “ Balance Sheet Classification of Deferred Taxes In August 2015,
the FASB issued ASU 2015-14 which updated (to defer the effective date by one year) previously issued ASU 2014-09, “ Revenue
from Contracts with Customers In April 2015,
FASB issued ASU 2015-03, “ Interest—Imputation of Interest (Subtopic 835-30): Simplifying the Presentation of Debt
Issuance Costs”. In July 2015,
the FASB issued ASU 2015-11, “ Simplifying the Measurement of Inventory In August 2014,
the FASB issued ASU No. 2014-15, “ Disclosure of Uncertainties About an Entity’s Ability to Continue as a Going Concern Presentation of Financial Statements – Going Concern” Management does not believe that any
other recently issued, but not effective, accounting standards if currently adopted would have a material effect on the accompanying
consolidated financial statements.</t>
  </si>
  <si>
    <t>Summary of Significant Accounting Policies (Tables)</t>
  </si>
  <si>
    <t>Schedule of Detail of Non-controlling Interest</t>
  </si>
  <si>
    <t xml:space="preserve">Below is the detail of non-controlling interest
shown on the condensed consolidated balance sheets.
Entity 3/31/18 12/31/17
TR Capital $ 20,482,000 $ 20,482,000
HCIC 1,385,000 1,388,000
F-1 29,000 29,000
F-2 162,000 162,000
DFP 452,000 452,000
GrowCo (1,230,000 ) (850,000 )
GrowCo Partners 1, LLC 3,621,000 3,621,000
GCP Super Units, LLC 5,016,000 5,016,000
Water Redevelopment Co. LLC - -
TR Cap 20150630 Distribution, LLC 497,000 497,000
TR Cap 20150930 Distribution, LLC 460,000 460,000
TR Cap 20151231 Distribution, LLC 495,000 495,000
Total $ 31,369,000 $ 31,752,000 </t>
  </si>
  <si>
    <t>Schedule of Premises and Equipment</t>
  </si>
  <si>
    <t xml:space="preserve">Below is a summary of premises and equipment:
Asset Type Life in Years March 31, 2018 December 31, 2017
Office equipment, furniture 5 – 7 $ 11,000 $ 12,000
Computers 3 47,000 46,000
Vehicles 5 136,000 92,000
Farm equipment 7 – 10 195,000 244,000
Irrigation system 10 - -
Buildings 27.5 15,000 10,000
Website 3 7,000 7,000
Subtotal 411,000 411,000
Less: Accumulated depreciation (263,000 ) (251,000 )
Net book value $ 148,000 $ 160,000 </t>
  </si>
  <si>
    <t>Investments and Long-lived Assets (Tables)</t>
  </si>
  <si>
    <t>Schedule of Construction Costs</t>
  </si>
  <si>
    <t xml:space="preserve">Construction costs are as follows:
March 31, 2018 December 31, 2017
Beginning balance $ 3,361,000 $ 3,520,000
Additions - 506,000
Finished - Transferred - (665,000 )
Ending Balance $ 3,361,000 $ 3,361,000 </t>
  </si>
  <si>
    <t>Notes Payable (Tables)</t>
  </si>
  <si>
    <t>Schedule of Long Term Debt</t>
  </si>
  <si>
    <t>Below is a summary of the Company’s
consolidated long term debt:
March 31, 2018 December 31, 2017
Note Principal Balance Accrued Interest Discount Principal Balance Interest rate Security
HCIC seller carry back $ 6,301,000 $ 394,000 $ - $ 6,301,000 6 % Shares in the Mutual Ditch Company
CWCB 690,000 - - 748,000 2.5 % Certain Orlando and Farmland assets
McFinney Agri-Finance GrowCo, Inc. 331,000 - - 441,000 6.8 % 2,579 acres of pasture land in Ellicott Colorado
GrowCo $4M notes 4,000,000 923,000 (35,000 ) 4,000,000 22.5 % Various land and water assets
GrowCo $1.5M exchange note 100,000 11,000 - 100,000 22.5 % Various land and water assets
GrowCo $6M exchange note 1,855,000 537,000 (61,000 ) 1,855,000 22.5 %
GrowCo $7M exchange note 3,132,000 646,000 (133,000 ) 3,132,000 10-22.5 %
GrowCo $2M exchange note 1,520,000 328,000 (83,000 ) 1,520,000
General Note 8,000 - - -
Bridge loan Harding - - - 13,000
Powderhorn 619,000 - (121,000 ) - Third lien on Ellicott land
TURV Long Term NP 271,000 19,000 (14,000 ) 275,000 12.0 % Second lien on Ellicott land
WRC Convertible NP 300,000 26,000 - 300,000 12.0 % Lien on water supply agreement
Equipment loans 132,000 - - 122,000 5 - 8 % Equipment
OID Black Mountain 199,000 - - 300,000
Total 19,458,000 2,884,000 (447,000 ) 19,107,000
Less: note discounts (447,000 ) (450,000 )
Less: Current portion net of discount (17,979,000 ) (17,419,000 )
Long term portion net of discount $ 1,032,000 $ 1,238,000 Notes: (1) Prime rate + 1%, but not less than
6% (2) Prime rate + 1.5%, but not less
than 6%</t>
  </si>
  <si>
    <t>Information on Business Segments (Tables)</t>
  </si>
  <si>
    <t>Schedule of Operating Results by Segment</t>
  </si>
  <si>
    <t xml:space="preserve">Operating results for each of the segments
of the Company are as follows (in thousands):
Three Months Ended March 31, 2018 Three Months Ended March 31, 2017
Parent Farms Greenhouse Water Total Parent Farms Greenhouse Water Total
Revenue $ - $ - $ 52 $ 7 $ 59 $ - $ - $ 536 $ 6 $ 542
Less: direct cost of revenue - - - - - - - - - -
Gross Margin - - 52 7 59 - - 536 6 542
Total Operating Expenses (490 ) - (150 ) (230 ) (870 ) (155 ) - (203 ) (170 ) (528 )
Total Other Income (Expense) (16 ) - (1,092 ) (183 ) (1,291 ) (72 ) - (402 ) (90 ) (564 )
Net (Loss) from Operations Before Income Taxes (506 ) - (1,190 ) (406 ) (2,102 ) (227 ) - (69 ) (254 ) (550 )
Income Taxes (Expense)/Credit - - - - - - - - - -
Net (Loss) from Operations (506 ) - (1,190 ) (406 ) (2,102 ) (227 ) - (69 ) (254 ) (550 )
Net (Loss) from Discontinued Operations - - - - - - (547 ) - - (547 )
Preferred dividends (493 ) - - (5 ) (498 ) (495 ) - (181 ) - (676 )
Non-controlling interest - - 380 3 383 - - 57 1 58
Net (Loss) $ (999 ) $ - $ (810 ) $ (408 ) $ (2,217 ) $ (722 ) $ (547 ) $ (193 ) $ (253 ) $ (1,715 )
Segment Assets $ 717 $ - $ 9,338 $ 28,000 $ 38,056 $ 1,593 $ 699 $ 10,582 $ 34,126 $ 47,000 </t>
  </si>
  <si>
    <t>Discontinued Operations (Tables)</t>
  </si>
  <si>
    <t>Schedule of Assets and Liabilities of Discontinued Operations and Income from Discontinued Operations</t>
  </si>
  <si>
    <t xml:space="preserve">The income from discontinued operations presented
in the statements of operations consist of the following for the three months ended March 31, 2018 and March 31, 2017:
March 31, 2018 March 31, 2017
Revenues $ - $ -
Cost of goods sold - -
General and administrative expenses - 88,000
Depreciation and amortization - 119,000
Interest - 21,000
Other (gain (loss) on disposal of assets and intangibles) - 319,000
Total Loss $ - $ 547,000 </t>
  </si>
  <si>
    <t>Organization and Business (Details Narrative)</t>
  </si>
  <si>
    <t>1 Months Ended</t>
  </si>
  <si>
    <t>12 Months Ended</t>
  </si>
  <si>
    <t>Sep. 30, 2016USD ($)$ / shares</t>
  </si>
  <si>
    <t>Mar. 31, 2016USD ($)</t>
  </si>
  <si>
    <t>May 31, 2014shares</t>
  </si>
  <si>
    <t>Mar. 31, 2018USD ($)aft²</t>
  </si>
  <si>
    <t>Mar. 31, 2017USD ($)</t>
  </si>
  <si>
    <t>Sep. 30, 2015USD ($)</t>
  </si>
  <si>
    <t>Dec. 31, 2017USD ($)a</t>
  </si>
  <si>
    <t>Feb. 09, 2018USD ($)</t>
  </si>
  <si>
    <t>Dec. 31, 2016USD ($)a</t>
  </si>
  <si>
    <t>Oct. 02, 2015shares</t>
  </si>
  <si>
    <t>Jul. 02, 2015shares</t>
  </si>
  <si>
    <t>Apr. 01, 2015shares</t>
  </si>
  <si>
    <t>Jan. 20, 2015USD ($)aft²</t>
  </si>
  <si>
    <t>Jan. 01, 2015shares</t>
  </si>
  <si>
    <t>Aug. 01, 2014shares</t>
  </si>
  <si>
    <t>Acres owned | a</t>
  </si>
  <si>
    <t>Sale of acres | a</t>
  </si>
  <si>
    <t>Notes payable</t>
  </si>
  <si>
    <t>Leasing - Greenhouse (related party)</t>
  </si>
  <si>
    <t>Johnny Cannaseed, LLC [Member]</t>
  </si>
  <si>
    <t>Sublease income</t>
  </si>
  <si>
    <t>GrowCo [Member]</t>
  </si>
  <si>
    <t>Shares issued by subsidiary | shares</t>
  </si>
  <si>
    <t>Shares reserved for issuance | shares</t>
  </si>
  <si>
    <t>Proceeds from long-term debt</t>
  </si>
  <si>
    <t>Notes exchanged from original debt issuance</t>
  </si>
  <si>
    <t>Proceeds from offering</t>
  </si>
  <si>
    <t>Proceeds from additional offering</t>
  </si>
  <si>
    <t>GrowCo [Member] | 2016 Promissory Note [Member]</t>
  </si>
  <si>
    <t>Face amount of notes payable</t>
  </si>
  <si>
    <t>GrowCo [Member] | Amended 2016 Promissory Notes [Member]</t>
  </si>
  <si>
    <t>Warrant exercise price | $ / shares</t>
  </si>
  <si>
    <t>Warrants to purchase shares, percentage of warrants against debt investment | $ / shares</t>
  </si>
  <si>
    <t>Notes received warrants to purchase</t>
  </si>
  <si>
    <t>GrowCo [Member] | Amended 2016 Promissory Notes [Member] | Initial Debtholders [Member]</t>
  </si>
  <si>
    <t>GrowCo [Member] | Amended 2016 Promissory Notes [Member] | Minimum [Member]</t>
  </si>
  <si>
    <t>GrowCo [Member] | Amended 2016 Promissory Notes [Member] | Maximum [Member]</t>
  </si>
  <si>
    <t>GrowCo [Member] | Promissory Note [Member]</t>
  </si>
  <si>
    <t>GCP1 [Member]</t>
  </si>
  <si>
    <t>Area of greenhouse | ft²</t>
  </si>
  <si>
    <t>Area of warehouse and processing facility | ft²</t>
  </si>
  <si>
    <t>GCP2 [Member]</t>
  </si>
  <si>
    <t>Cucharas River [Member]</t>
  </si>
  <si>
    <t>Water asset area | a</t>
  </si>
  <si>
    <t>Arkansas River [Member]</t>
  </si>
  <si>
    <t>Colorado [Member]</t>
  </si>
  <si>
    <t>Summary of Significant Accounting Policies (Details Narrative) $ in Thousands</t>
  </si>
  <si>
    <t>Mar. 31, 2018USD ($)shares</t>
  </si>
  <si>
    <t>Impairment reserve land and water shares | $</t>
  </si>
  <si>
    <t>RSUs [Member]</t>
  </si>
  <si>
    <t>Anti-dilutive shares</t>
  </si>
  <si>
    <t>Stock Options [Member]</t>
  </si>
  <si>
    <t>Warrant [Member]</t>
  </si>
  <si>
    <t>Minimum [Member]</t>
  </si>
  <si>
    <t>Useful life of assets</t>
  </si>
  <si>
    <t>3 years</t>
  </si>
  <si>
    <t>Maximum [Member]</t>
  </si>
  <si>
    <t>27 years 6 months</t>
  </si>
  <si>
    <t>Summary of Significant Accounting Policies - Schedule of Detail of Non-controlling Interest (Details) - USD ($) $ in Thousands</t>
  </si>
  <si>
    <t>Noncontrolling interest in subsidiary</t>
  </si>
  <si>
    <t>TR Capital [Member]</t>
  </si>
  <si>
    <t>HCIC [Member]</t>
  </si>
  <si>
    <t>F-1 [Member]</t>
  </si>
  <si>
    <t>F-2 [Member]</t>
  </si>
  <si>
    <t>DFP [Member]</t>
  </si>
  <si>
    <t>GrowCo Partners 1, LLC [Member]</t>
  </si>
  <si>
    <t>GCP Super Units, LLC [Member]</t>
  </si>
  <si>
    <t>Water Redevelopment Co LLC [Member]</t>
  </si>
  <si>
    <t>TR Cap 20150630 Distribution, LLC [Member]</t>
  </si>
  <si>
    <t>TR Cap 20150930 Distribution, LLC [Member]</t>
  </si>
  <si>
    <t>TR Cap 20151231 Distribution, LLC [Member]</t>
  </si>
  <si>
    <t>Summary of Significant Accounting Policies - Schedule of Premises and Equipment (Details) - USD ($) $ in Thousands</t>
  </si>
  <si>
    <t>Property, equipment and software, Subtotal</t>
  </si>
  <si>
    <t>Less: Accumulated Depreciation</t>
  </si>
  <si>
    <t>Property, equipment and software, Net book value</t>
  </si>
  <si>
    <t>Office Equipment and Furniture [Member]</t>
  </si>
  <si>
    <t>Office Equipment and Furniture [Member] | Minimum [Member]</t>
  </si>
  <si>
    <t>5 years</t>
  </si>
  <si>
    <t>Office Equipment and Furniture [Member] | Maximum [Member]</t>
  </si>
  <si>
    <t>7 years</t>
  </si>
  <si>
    <t>Computers [Member]</t>
  </si>
  <si>
    <t>Vehicles [Member]</t>
  </si>
  <si>
    <t>Farm Equipment [Member]</t>
  </si>
  <si>
    <t>Farm Equipment [Member] | Minimum [Member]</t>
  </si>
  <si>
    <t>Farm Equipment [Member] | Maximum [Member]</t>
  </si>
  <si>
    <t>10 years</t>
  </si>
  <si>
    <t>Irrigation System [Member]</t>
  </si>
  <si>
    <t>Buildings [Member]</t>
  </si>
  <si>
    <t>Website [Member]</t>
  </si>
  <si>
    <t>Investments and Long-lived Assets (Details Narrative) $ in Thousands</t>
  </si>
  <si>
    <t>Mar. 31, 2018USD ($)ft²</t>
  </si>
  <si>
    <t>Gain on disposal of assets | $</t>
  </si>
  <si>
    <t>First Greenhouse [Member]</t>
  </si>
  <si>
    <t>Feet Boiler Mechanical Room [Member]</t>
  </si>
  <si>
    <t>Greenhouse 2 And Warehouse [Member]</t>
  </si>
  <si>
    <t>Additional expenditures required for completion | $</t>
  </si>
  <si>
    <t>Investments and Long-lived Assets - Schedule of Construction Costs (Details) - USD ($) $ in Thousands</t>
  </si>
  <si>
    <t>Construction Costs, Beginning balance</t>
  </si>
  <si>
    <t>Additions</t>
  </si>
  <si>
    <t>Finished - Transferred</t>
  </si>
  <si>
    <t>Construction Costs, Ending balance</t>
  </si>
  <si>
    <t>Notes Payable (Details Narrative)</t>
  </si>
  <si>
    <t>Jan. 19, 2018USD ($)</t>
  </si>
  <si>
    <t>Dec. 31, 2015USD ($)a</t>
  </si>
  <si>
    <t>Debt discount</t>
  </si>
  <si>
    <t>Area of land | a</t>
  </si>
  <si>
    <t>Promissory note</t>
  </si>
  <si>
    <t>Conversion of debt</t>
  </si>
  <si>
    <t>Monthly payments of principal and interest</t>
  </si>
  <si>
    <t>Conversion rate of a discount</t>
  </si>
  <si>
    <t>25.00%</t>
  </si>
  <si>
    <t>Number of common shares issued for note reduction, value</t>
  </si>
  <si>
    <t>OID Black Mountain [Member]</t>
  </si>
  <si>
    <t>Maturity due date</t>
  </si>
  <si>
    <t>May 15,
		2018</t>
  </si>
  <si>
    <t>Number of common shares issued for note reduction | shares</t>
  </si>
  <si>
    <t>Notes Payable [Member]</t>
  </si>
  <si>
    <t>HCIC Seller Carryback Note [Member]</t>
  </si>
  <si>
    <t>Debt instrument face amount</t>
  </si>
  <si>
    <t>Debt instrument interest rate</t>
  </si>
  <si>
    <t>6.00%</t>
  </si>
  <si>
    <t>GrowCo Exchange Notes [Member]</t>
  </si>
  <si>
    <t>22.50%</t>
  </si>
  <si>
    <t>Apr. 1,
		2020</t>
  </si>
  <si>
    <t>Warrant expiration date</t>
  </si>
  <si>
    <t>Apr. 30,
		2020</t>
  </si>
  <si>
    <t>Stock investing description</t>
  </si>
  <si>
    <t>notes investors also received one GrowCo common stock $1 warrant for each $1 invested</t>
  </si>
  <si>
    <t>Blue &amp; Green, LLC [Member]</t>
  </si>
  <si>
    <t>Interest on debt</t>
  </si>
  <si>
    <t>Subscriptions received</t>
  </si>
  <si>
    <t>Debt conversion price per share | $ / shares</t>
  </si>
  <si>
    <t>$ .25</t>
  </si>
  <si>
    <t>Effective percentage, interest rate</t>
  </si>
  <si>
    <t>Debt issuance costs</t>
  </si>
  <si>
    <t>GrowCo Exchange Notes [Member] | Minimum [Member]</t>
  </si>
  <si>
    <t>GrowCo Exchange Notes [Member] | Maximum [Member]</t>
  </si>
  <si>
    <t>Notes Payable - Schedule of Long Term Debt (Details) - USD ($)</t>
  </si>
  <si>
    <t>Feb. 09, 2018</t>
  </si>
  <si>
    <t>Dec. 31, 2016</t>
  </si>
  <si>
    <t>Principal balance</t>
  </si>
  <si>
    <t>Accrued Interest</t>
  </si>
  <si>
    <t>Less: Note discounts</t>
  </si>
  <si>
    <t>Less: Current portion net of discount</t>
  </si>
  <si>
    <t>Long term portion net of discount</t>
  </si>
  <si>
    <t>McFinney Agri Finance GrowCo Inc [Member]</t>
  </si>
  <si>
    <t>Interest Rate</t>
  </si>
  <si>
    <t>6.80%</t>
  </si>
  <si>
    <t>Security</t>
  </si>
  <si>
    <t>2579 acres of pasture land in Ellicott Colorado</t>
  </si>
  <si>
    <t>Shares in the Mutual Ditch Company</t>
  </si>
  <si>
    <t>CWCB Note [Member]</t>
  </si>
  <si>
    <t>2.50%</t>
  </si>
  <si>
    <t>Certain Orlando and Farmland Assets</t>
  </si>
  <si>
    <t>GrowCo $4M Note [Member]</t>
  </si>
  <si>
    <t>Various land and water assets</t>
  </si>
  <si>
    <t>GrowCo $1.5M Exchange Note [Member]</t>
  </si>
  <si>
    <t>Powderhorn [Member]</t>
  </si>
  <si>
    <t>Third lien on Ellicott land</t>
  </si>
  <si>
    <t>TURV Long Term NP [Member]</t>
  </si>
  <si>
    <t>12.00%</t>
  </si>
  <si>
    <t>Second lien on Ellicott land</t>
  </si>
  <si>
    <t>WRC Convertible [Member]</t>
  </si>
  <si>
    <t>Lien on water supply agreement</t>
  </si>
  <si>
    <t>Equipment Loans [Member]</t>
  </si>
  <si>
    <t xml:space="preserve"> Equipment</t>
  </si>
  <si>
    <t>Equipment Loans [Member] | Minimum [Member]</t>
  </si>
  <si>
    <t>5.00%</t>
  </si>
  <si>
    <t>Equipment Loans [Member] | Maximum [Member]</t>
  </si>
  <si>
    <t>8.00%</t>
  </si>
  <si>
    <t>GrowCo $6M Exchange Note [Member]</t>
  </si>
  <si>
    <t>GrowCo $7M Exchange Note [Member]</t>
  </si>
  <si>
    <t>GrowCo $7M Exchange Note [Member] | Minimum [Member]</t>
  </si>
  <si>
    <t>10.00%</t>
  </si>
  <si>
    <t>GrowCo $7M Exchange Note [Member] | Maximum [Member]</t>
  </si>
  <si>
    <t>GrowCo $2M Exchange Note [Member]</t>
  </si>
  <si>
    <t>General Note [Member]</t>
  </si>
  <si>
    <t>Bridge loan Harding [Member]</t>
  </si>
  <si>
    <t>Notes Payable - Schedule of Long Term Debt (Details) (Parenthetical) - a</t>
  </si>
  <si>
    <t>Acres of pasture land</t>
  </si>
  <si>
    <t>Variable rate description</t>
  </si>
  <si>
    <t>Prime rate</t>
  </si>
  <si>
    <t>Spread on variable rate</t>
  </si>
  <si>
    <t>1.00%</t>
  </si>
  <si>
    <t>1.50%</t>
  </si>
  <si>
    <t>McFinney Agri-Finance Note [Member]</t>
  </si>
  <si>
    <t>Information on Business Segments - Schedule of Operating Results by Segment (Details) - USD ($) $ in Thousands</t>
  </si>
  <si>
    <t>Less: direct cost of revenue</t>
  </si>
  <si>
    <t>Total Operating Expenses</t>
  </si>
  <si>
    <t>Total Other Income (Expense)</t>
  </si>
  <si>
    <t>Net (Loss) from Operations Before Income Taxes</t>
  </si>
  <si>
    <t>Income Taxes (Expense)/Credit</t>
  </si>
  <si>
    <t>Net (Loss) from Operations</t>
  </si>
  <si>
    <t>Preferred dividends</t>
  </si>
  <si>
    <t>Non-controlling interest</t>
  </si>
  <si>
    <t>Segment Assets</t>
  </si>
  <si>
    <t>Parent (Two Rivers) [Member]</t>
  </si>
  <si>
    <t>Farms (DFP) [Member]</t>
  </si>
  <si>
    <t>Greenhouse (GrowCo., GCP1, GCP2) [Member]</t>
  </si>
  <si>
    <t>Water (TR Cap) [Member]</t>
  </si>
  <si>
    <t>Equity Transactions (Details Narrative) - USD ($) $ / shares in Units, $ in Thousands</t>
  </si>
  <si>
    <t>Common Stock, shares authorized</t>
  </si>
  <si>
    <t>Common Stock, par value</t>
  </si>
  <si>
    <t>Common Stock, shares issued</t>
  </si>
  <si>
    <t>Black Mountain OID Note [Member]</t>
  </si>
  <si>
    <t>Number of common shares issued for note reduction</t>
  </si>
  <si>
    <t>Employees and Directors [Member]</t>
  </si>
  <si>
    <t>Stock based compensation</t>
  </si>
  <si>
    <t>Legal Proceedings (Details Narrative) - USD ($)</t>
  </si>
  <si>
    <t>Jan. 19, 2018</t>
  </si>
  <si>
    <t>Aug. 08, 2017</t>
  </si>
  <si>
    <t>Mar. 31, 2016</t>
  </si>
  <si>
    <t>Dec. 31, 2015</t>
  </si>
  <si>
    <t>Jan. 20, 2015</t>
  </si>
  <si>
    <t>Ryley Carlock &amp; Applewhite [Member]</t>
  </si>
  <si>
    <t>Attorneys' fees owed for services rendered</t>
  </si>
  <si>
    <t>Suncanna Lease Litigation [Member]</t>
  </si>
  <si>
    <t>Lawsuit filing date</t>
  </si>
  <si>
    <t>08/31/2016</t>
  </si>
  <si>
    <t>Plaintiff name</t>
  </si>
  <si>
    <t>Aaron Van Wingerden, owner of Suncanna</t>
  </si>
  <si>
    <t>Defendants named</t>
  </si>
  <si>
    <t>GrowCo, GrowCo Business Development, LLC, GCP1, GrowCo Funding, LLC., TR Capital, Two Rivers and certain current and former employees, and associates.</t>
  </si>
  <si>
    <t>Domicile of litigation</t>
  </si>
  <si>
    <t xml:space="preserve">Pueblo County Colorado District Court </t>
  </si>
  <si>
    <t>Result of trial and status of litigation</t>
  </si>
  <si>
    <t>On October 27, 2016, in a contempt of court hearing, a Pueblo County Colorado District Court judge ruled in favor of plaintiff Aaron Van Wingerden and against GCP1 in a matter regarding the prevention of Suncannas access to GCP1s greenhouse prior to Suncanna vacating the premises on September 6, 2016. We believe that this ruling was in error and are appealing this decision.</t>
  </si>
  <si>
    <t>Water Rights Litigation [Member]</t>
  </si>
  <si>
    <t>State of Colorado (Office of the State Engineer and the local Division Engineer)</t>
  </si>
  <si>
    <t xml:space="preserve">In the quarter ending March 31, 2016, the Company entered into a stipulation agreement with the State, settling the States claims, whereby the Company agreed to take the existing dam structure down to the sediment level by March 31, 2018. The Company has been able to empty all the water in the Dam but was not be able to meet the requirements of the stipulation agreement by March 31, 2018. </t>
  </si>
  <si>
    <t>Damages sought</t>
  </si>
  <si>
    <t>water rights and claims by the State concerning an existing dam in Huerfano County, Colorado, and a demand by the State to breach the dam structure.</t>
  </si>
  <si>
    <t>State of Colorado Litigation [Member]</t>
  </si>
  <si>
    <t>State of Colorado Litigation [Member] | Minimum [Member]</t>
  </si>
  <si>
    <t>Loss contingency, damages sought, value</t>
  </si>
  <si>
    <t>State of Colorado Litigation [Member] | Maximum [Member]</t>
  </si>
  <si>
    <t>GCP1 [Member] | Lease Receivable [Member]</t>
  </si>
  <si>
    <t>Write-off of receivables</t>
  </si>
  <si>
    <t>GCP1 [Member] | Deferred Rent [Member]</t>
  </si>
  <si>
    <t>GCP1 [Member] | Advances [Member]</t>
  </si>
  <si>
    <t>Discontinued Operations (Details Narrative) - Discontinued Operations [Member] $ in Thousands</t>
  </si>
  <si>
    <t>Mar. 03, 2017USD ($)</t>
  </si>
  <si>
    <t>Gross Proceeds from sale of land and water assets</t>
  </si>
  <si>
    <t>Net proceeds from sale of land and water assets</t>
  </si>
  <si>
    <t>Discontinued Operations - Schedule of Assets and Liabilities of Discontinued Operations and Income from Discontinued Operations (Details) - USD ($) $ in Thousands</t>
  </si>
  <si>
    <t>Revenues</t>
  </si>
  <si>
    <t>Cost of goods sold</t>
  </si>
  <si>
    <t>General and administrative expenses</t>
  </si>
  <si>
    <t>Interest</t>
  </si>
  <si>
    <t>Other (gain (loss) on disposal of assets and intangibles)</t>
  </si>
  <si>
    <t>Total</t>
  </si>
  <si>
    <t>Going Concern (Details Narrative) - USD ($)</t>
  </si>
  <si>
    <t>Net (loss) attributable to company common shareholders</t>
  </si>
  <si>
    <t>Working capital deficit</t>
  </si>
  <si>
    <t>Accumulated deficit</t>
  </si>
  <si>
    <t>GrowCo Note [Member]</t>
  </si>
  <si>
    <t>GrowCo Note [Member] | Blue &amp; Green,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029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124147</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3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v>
      </c>
      <c r="C3" s="7" t="n">
        <v>14</v>
      </c>
    </row>
    <row r="4" spans="1:3">
      <c r="A4" s="4" t="s">
        <v>28</v>
      </c>
      <c r="B4" s="5" t="n">
        <v>5</v>
      </c>
      <c r="C4" s="5" t="n">
        <v>5</v>
      </c>
    </row>
    <row r="5" spans="1:3">
      <c r="A5" s="4" t="s">
        <v>29</v>
      </c>
      <c r="B5" s="5" t="n">
        <v>10</v>
      </c>
      <c r="C5" s="5" t="n">
        <v>19</v>
      </c>
    </row>
    <row r="6" spans="1:3">
      <c r="A6" s="4" t="s">
        <v>30</v>
      </c>
      <c r="B6" s="5" t="n">
        <v>32</v>
      </c>
      <c r="C6" s="5" t="n">
        <v>32</v>
      </c>
    </row>
    <row r="7" spans="1:3">
      <c r="A7" s="4" t="s">
        <v>31</v>
      </c>
      <c r="B7" s="5" t="n">
        <v>70</v>
      </c>
      <c r="C7" s="5" t="n">
        <v>70</v>
      </c>
    </row>
    <row r="8" spans="1:3">
      <c r="A8" s="3" t="s">
        <v>32</v>
      </c>
    </row>
    <row r="9" spans="1:3">
      <c r="A9" s="4" t="s">
        <v>33</v>
      </c>
      <c r="B9" s="5" t="n">
        <v>148</v>
      </c>
      <c r="C9" s="5" t="n">
        <v>160</v>
      </c>
    </row>
    <row r="10" spans="1:3">
      <c r="A10" s="4" t="s">
        <v>34</v>
      </c>
      <c r="B10" s="5" t="n">
        <v>3441</v>
      </c>
      <c r="C10" s="5" t="n">
        <v>3505</v>
      </c>
    </row>
    <row r="11" spans="1:3">
      <c r="A11" s="4" t="s">
        <v>35</v>
      </c>
      <c r="B11" s="5" t="n">
        <v>25052</v>
      </c>
      <c r="C11" s="5" t="n">
        <v>25016</v>
      </c>
    </row>
    <row r="12" spans="1:3">
      <c r="A12" s="4" t="s">
        <v>36</v>
      </c>
      <c r="B12" s="5" t="n">
        <v>5898</v>
      </c>
      <c r="C12" s="5" t="n">
        <v>5955</v>
      </c>
    </row>
    <row r="13" spans="1:3">
      <c r="A13" s="4" t="s">
        <v>37</v>
      </c>
      <c r="B13" s="5" t="n">
        <v>3361</v>
      </c>
      <c r="C13" s="5" t="n">
        <v>3361</v>
      </c>
    </row>
    <row r="14" spans="1:3">
      <c r="A14" s="4" t="s">
        <v>38</v>
      </c>
      <c r="B14" s="5" t="n">
        <v>86</v>
      </c>
      <c r="C14" s="5" t="n">
        <v>85</v>
      </c>
    </row>
    <row r="15" spans="1:3">
      <c r="A15" s="4" t="s">
        <v>39</v>
      </c>
      <c r="B15" s="5" t="n">
        <v>37986</v>
      </c>
      <c r="C15" s="5" t="n">
        <v>38082</v>
      </c>
    </row>
    <row r="16" spans="1:3">
      <c r="A16" s="4" t="s">
        <v>40</v>
      </c>
      <c r="B16" s="5" t="n">
        <v>38056</v>
      </c>
      <c r="C16" s="5" t="n">
        <v>38152</v>
      </c>
    </row>
    <row r="17" spans="1:3">
      <c r="A17" s="3" t="s">
        <v>41</v>
      </c>
    </row>
    <row r="18" spans="1:3">
      <c r="A18" s="4" t="s">
        <v>42</v>
      </c>
      <c r="B18" s="5" t="n">
        <v>1623</v>
      </c>
      <c r="C18" s="5" t="n">
        <v>1553</v>
      </c>
    </row>
    <row r="19" spans="1:3">
      <c r="A19" s="4" t="s">
        <v>43</v>
      </c>
      <c r="B19" s="5" t="n">
        <v>3096</v>
      </c>
      <c r="C19" s="5" t="n">
        <v>1837</v>
      </c>
    </row>
    <row r="20" spans="1:3">
      <c r="A20" s="4" t="s">
        <v>44</v>
      </c>
      <c r="B20" s="5" t="n">
        <v>17979</v>
      </c>
      <c r="C20" s="5" t="n">
        <v>17419</v>
      </c>
    </row>
    <row r="21" spans="1:3">
      <c r="A21" s="4" t="s">
        <v>45</v>
      </c>
      <c r="B21" s="5" t="n">
        <v>4466</v>
      </c>
      <c r="C21" s="5" t="n">
        <v>3968</v>
      </c>
    </row>
    <row r="22" spans="1:3">
      <c r="A22" s="4" t="s">
        <v>46</v>
      </c>
      <c r="B22" s="5" t="n">
        <v>27164</v>
      </c>
      <c r="C22" s="5" t="n">
        <v>24777</v>
      </c>
    </row>
    <row r="23" spans="1:3">
      <c r="A23" s="4" t="s">
        <v>47</v>
      </c>
      <c r="B23" s="5" t="n">
        <v>1032</v>
      </c>
      <c r="C23" s="5" t="n">
        <v>1238</v>
      </c>
    </row>
    <row r="24" spans="1:3">
      <c r="A24" s="4" t="s">
        <v>48</v>
      </c>
      <c r="B24" s="5" t="n">
        <v>28196</v>
      </c>
      <c r="C24" s="5" t="n">
        <v>26015</v>
      </c>
    </row>
    <row r="25" spans="1:3">
      <c r="A25" s="4" t="s">
        <v>49</v>
      </c>
      <c r="B25" s="4" t="s">
        <v>50</v>
      </c>
      <c r="C25" s="4" t="s">
        <v>50</v>
      </c>
    </row>
    <row r="26" spans="1:3">
      <c r="A26" s="3" t="s">
        <v>51</v>
      </c>
    </row>
    <row r="27" spans="1:3">
      <c r="A27" s="4" t="s">
        <v>52</v>
      </c>
      <c r="B27" s="5" t="n">
        <v>34</v>
      </c>
      <c r="C27" s="5" t="n">
        <v>34</v>
      </c>
    </row>
    <row r="28" spans="1:3">
      <c r="A28" s="4" t="s">
        <v>53</v>
      </c>
      <c r="B28" s="5" t="n">
        <v>252</v>
      </c>
      <c r="C28" s="5" t="n">
        <v>252</v>
      </c>
    </row>
    <row r="29" spans="1:3">
      <c r="A29" s="4" t="s">
        <v>54</v>
      </c>
      <c r="B29" s="5" t="n">
        <v>77590</v>
      </c>
      <c r="C29" s="5" t="n">
        <v>77267</v>
      </c>
    </row>
    <row r="30" spans="1:3">
      <c r="A30" s="4" t="s">
        <v>55</v>
      </c>
      <c r="B30" s="5" t="n">
        <v>-99385</v>
      </c>
      <c r="C30" s="5" t="n">
        <v>-97168</v>
      </c>
    </row>
    <row r="31" spans="1:3">
      <c r="A31" s="4" t="s">
        <v>56</v>
      </c>
      <c r="B31" s="5" t="n">
        <v>-21509</v>
      </c>
      <c r="C31" s="5" t="n">
        <v>-19615</v>
      </c>
    </row>
    <row r="32" spans="1:3">
      <c r="A32" s="4" t="s">
        <v>57</v>
      </c>
      <c r="B32" s="5" t="n">
        <v>31369</v>
      </c>
      <c r="C32" s="5" t="n">
        <v>31752</v>
      </c>
    </row>
    <row r="33" spans="1:3">
      <c r="A33" s="4" t="s">
        <v>58</v>
      </c>
      <c r="B33" s="5" t="n">
        <v>9860</v>
      </c>
      <c r="C33" s="5" t="n">
        <v>12137</v>
      </c>
    </row>
    <row r="34" spans="1:3">
      <c r="A34" s="4" t="s">
        <v>59</v>
      </c>
      <c r="B34" s="7" t="n">
        <v>38056</v>
      </c>
      <c r="C34" s="7" t="n">
        <v>38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15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25"/>
    <col customWidth="1" max="6" min="6" width="21"/>
    <col customWidth="1" max="7" min="7" width="21"/>
    <col customWidth="1" max="8" min="8" width="21"/>
    <col customWidth="1" max="9" min="9" width="22"/>
    <col customWidth="1" max="10" min="10" width="21"/>
    <col customWidth="1" max="11" min="11" width="22"/>
    <col customWidth="1" max="12" min="12" width="20"/>
    <col customWidth="1" max="13" min="13" width="20"/>
    <col customWidth="1" max="14" min="14" width="20"/>
    <col customWidth="1" max="15" min="15" width="25"/>
    <col customWidth="1" max="16" min="16" width="20"/>
    <col customWidth="1" max="17" min="17" width="20"/>
  </cols>
  <sheetData>
    <row r="1" spans="1:17">
      <c r="A1" s="1" t="s">
        <v>215</v>
      </c>
      <c r="B1" s="2" t="s">
        <v>216</v>
      </c>
      <c r="E1" s="2" t="s">
        <v>1</v>
      </c>
      <c r="I1" s="2" t="s">
        <v>217</v>
      </c>
    </row>
    <row r="2" spans="1:17">
      <c r="B2" s="2" t="s">
        <v>218</v>
      </c>
      <c r="C2" s="2" t="s">
        <v>219</v>
      </c>
      <c r="D2" s="2" t="s">
        <v>220</v>
      </c>
      <c r="E2" s="2" t="s">
        <v>221</v>
      </c>
      <c r="F2" s="2" t="s">
        <v>222</v>
      </c>
      <c r="G2" s="2" t="s">
        <v>219</v>
      </c>
      <c r="H2" s="2" t="s">
        <v>223</v>
      </c>
      <c r="I2" s="2" t="s">
        <v>224</v>
      </c>
      <c r="J2" s="2" t="s">
        <v>225</v>
      </c>
      <c r="K2" s="2" t="s">
        <v>226</v>
      </c>
      <c r="L2" s="2" t="s">
        <v>227</v>
      </c>
      <c r="M2" s="2" t="s">
        <v>228</v>
      </c>
      <c r="N2" s="2" t="s">
        <v>229</v>
      </c>
      <c r="O2" s="2" t="s">
        <v>230</v>
      </c>
      <c r="P2" s="2" t="s">
        <v>231</v>
      </c>
      <c r="Q2" s="2" t="s">
        <v>232</v>
      </c>
    </row>
    <row r="3" spans="1:17">
      <c r="A3" s="4" t="s">
        <v>233</v>
      </c>
      <c r="I3" s="5" t="n">
        <v>6538</v>
      </c>
      <c r="K3" s="5" t="n">
        <v>7376</v>
      </c>
    </row>
    <row r="4" spans="1:17">
      <c r="A4" s="4" t="s">
        <v>234</v>
      </c>
      <c r="K4" s="5" t="n">
        <v>838</v>
      </c>
    </row>
    <row r="5" spans="1:17">
      <c r="A5" s="4" t="s">
        <v>235</v>
      </c>
      <c r="E5" s="7" t="n">
        <v>19458000</v>
      </c>
      <c r="I5" s="7" t="n">
        <v>19107000</v>
      </c>
      <c r="J5" s="7" t="n">
        <v>675000</v>
      </c>
      <c r="K5" s="7" t="n">
        <v>18886000</v>
      </c>
    </row>
    <row r="6" spans="1:17">
      <c r="A6" s="4" t="s">
        <v>236</v>
      </c>
      <c r="E6" s="7" t="n">
        <v>52000</v>
      </c>
      <c r="F6" s="7" t="n">
        <v>536000</v>
      </c>
    </row>
    <row r="7" spans="1:17">
      <c r="A7" s="4" t="s">
        <v>237</v>
      </c>
    </row>
    <row r="8" spans="1:17">
      <c r="A8" s="4" t="s">
        <v>236</v>
      </c>
      <c r="I8" s="5" t="n">
        <v>620000</v>
      </c>
    </row>
    <row r="9" spans="1:17">
      <c r="A9" s="4" t="s">
        <v>238</v>
      </c>
      <c r="I9" s="5" t="n">
        <v>308000</v>
      </c>
    </row>
    <row r="10" spans="1:17">
      <c r="A10" s="4" t="s">
        <v>239</v>
      </c>
    </row>
    <row r="11" spans="1:17">
      <c r="A11" s="4" t="s">
        <v>240</v>
      </c>
      <c r="D11" s="5" t="n">
        <v>20000000</v>
      </c>
    </row>
    <row r="12" spans="1:17">
      <c r="A12" s="4" t="s">
        <v>241</v>
      </c>
      <c r="L12" s="5" t="n">
        <v>2500000</v>
      </c>
      <c r="M12" s="5" t="n">
        <v>2500000</v>
      </c>
      <c r="N12" s="5" t="n">
        <v>2500000</v>
      </c>
      <c r="P12" s="5" t="n">
        <v>2500000</v>
      </c>
      <c r="Q12" s="5" t="n">
        <v>10000000</v>
      </c>
    </row>
    <row r="13" spans="1:17">
      <c r="A13" s="4" t="s">
        <v>242</v>
      </c>
      <c r="C13" s="7" t="n">
        <v>5500000</v>
      </c>
      <c r="H13" s="7" t="n">
        <v>4000000</v>
      </c>
    </row>
    <row r="14" spans="1:17">
      <c r="A14" s="4" t="s">
        <v>243</v>
      </c>
      <c r="I14" s="5" t="n">
        <v>7000000</v>
      </c>
    </row>
    <row r="15" spans="1:17">
      <c r="A15" s="4" t="s">
        <v>244</v>
      </c>
      <c r="I15" s="5" t="n">
        <v>1520000</v>
      </c>
    </row>
    <row r="16" spans="1:17">
      <c r="A16" s="4" t="s">
        <v>245</v>
      </c>
      <c r="I16" s="7" t="n">
        <v>386000</v>
      </c>
    </row>
    <row r="17" spans="1:17">
      <c r="A17" s="4" t="s">
        <v>246</v>
      </c>
    </row>
    <row r="18" spans="1:17">
      <c r="A18" s="4" t="s">
        <v>242</v>
      </c>
      <c r="G18" s="7" t="n">
        <v>300000</v>
      </c>
    </row>
    <row r="19" spans="1:17">
      <c r="A19" s="4" t="s">
        <v>247</v>
      </c>
      <c r="C19" s="7" t="n">
        <v>1500000</v>
      </c>
      <c r="G19" s="7" t="n">
        <v>1500000</v>
      </c>
    </row>
    <row r="20" spans="1:17">
      <c r="A20" s="4" t="s">
        <v>248</v>
      </c>
    </row>
    <row r="21" spans="1:17">
      <c r="A21" s="4" t="s">
        <v>235</v>
      </c>
      <c r="B21" s="7" t="n">
        <v>100000</v>
      </c>
    </row>
    <row r="22" spans="1:17">
      <c r="A22" s="4" t="s">
        <v>249</v>
      </c>
      <c r="B22" s="9" t="n">
        <v>0.25</v>
      </c>
    </row>
    <row r="23" spans="1:17">
      <c r="A23" s="4" t="s">
        <v>250</v>
      </c>
      <c r="B23" s="9" t="n">
        <v>0.25</v>
      </c>
    </row>
    <row r="24" spans="1:17">
      <c r="A24" s="4" t="s">
        <v>251</v>
      </c>
      <c r="B24" s="7" t="n">
        <v>6000000</v>
      </c>
    </row>
    <row r="25" spans="1:17">
      <c r="A25" s="4" t="s">
        <v>243</v>
      </c>
      <c r="B25" s="7" t="n">
        <v>200000</v>
      </c>
    </row>
    <row r="26" spans="1:17">
      <c r="A26" s="4" t="s">
        <v>252</v>
      </c>
    </row>
    <row r="27" spans="1:17">
      <c r="A27" s="4" t="s">
        <v>249</v>
      </c>
      <c r="B27" s="9" t="n">
        <v>0.5</v>
      </c>
    </row>
    <row r="28" spans="1:17">
      <c r="A28" s="4" t="s">
        <v>253</v>
      </c>
    </row>
    <row r="29" spans="1:17">
      <c r="A29" s="4" t="s">
        <v>247</v>
      </c>
      <c r="B29" s="7" t="n">
        <v>6000000</v>
      </c>
    </row>
    <row r="30" spans="1:17">
      <c r="A30" s="4" t="s">
        <v>254</v>
      </c>
    </row>
    <row r="31" spans="1:17">
      <c r="A31" s="4" t="s">
        <v>247</v>
      </c>
      <c r="B31" s="5" t="n">
        <v>7000000</v>
      </c>
    </row>
    <row r="32" spans="1:17">
      <c r="A32" s="4" t="s">
        <v>255</v>
      </c>
    </row>
    <row r="33" spans="1:17">
      <c r="A33" s="4" t="s">
        <v>247</v>
      </c>
      <c r="B33" s="7" t="n">
        <v>300000</v>
      </c>
    </row>
    <row r="34" spans="1:17">
      <c r="A34" s="4" t="s">
        <v>249</v>
      </c>
      <c r="B34" s="7" t="n">
        <v>1</v>
      </c>
    </row>
    <row r="35" spans="1:17">
      <c r="A35" s="4" t="s">
        <v>256</v>
      </c>
    </row>
    <row r="36" spans="1:17">
      <c r="A36" s="4" t="s">
        <v>233</v>
      </c>
      <c r="O36" s="5" t="n">
        <v>40</v>
      </c>
    </row>
    <row r="37" spans="1:17">
      <c r="A37" s="4" t="s">
        <v>235</v>
      </c>
      <c r="O37" s="7" t="n">
        <v>4400000</v>
      </c>
    </row>
    <row r="38" spans="1:17">
      <c r="A38" s="4" t="s">
        <v>257</v>
      </c>
      <c r="O38" s="5" t="n">
        <v>90000</v>
      </c>
    </row>
    <row r="39" spans="1:17">
      <c r="A39" s="4" t="s">
        <v>258</v>
      </c>
      <c r="O39" s="5" t="n">
        <v>15000</v>
      </c>
    </row>
    <row r="40" spans="1:17">
      <c r="A40" s="4" t="s">
        <v>259</v>
      </c>
    </row>
    <row r="41" spans="1:17">
      <c r="A41" s="4" t="s">
        <v>233</v>
      </c>
      <c r="E41" s="5" t="n">
        <v>40</v>
      </c>
    </row>
    <row r="42" spans="1:17">
      <c r="A42" s="4" t="s">
        <v>257</v>
      </c>
      <c r="E42" s="5" t="n">
        <v>90000</v>
      </c>
    </row>
    <row r="43" spans="1:17">
      <c r="A43" s="4" t="s">
        <v>258</v>
      </c>
      <c r="E43" s="5" t="n">
        <v>15000</v>
      </c>
    </row>
    <row r="44" spans="1:17">
      <c r="A44" s="4" t="s">
        <v>260</v>
      </c>
    </row>
    <row r="45" spans="1:17">
      <c r="A45" s="4" t="s">
        <v>261</v>
      </c>
      <c r="E45" s="5" t="n">
        <v>1900</v>
      </c>
    </row>
    <row r="46" spans="1:17">
      <c r="A46" s="4" t="s">
        <v>262</v>
      </c>
    </row>
    <row r="47" spans="1:17">
      <c r="A47" s="4" t="s">
        <v>261</v>
      </c>
      <c r="E47" s="5" t="n">
        <v>14000</v>
      </c>
    </row>
    <row r="48" spans="1:17">
      <c r="A48" s="4" t="s">
        <v>263</v>
      </c>
    </row>
    <row r="49" spans="1:17">
      <c r="A49" s="4" t="s">
        <v>261</v>
      </c>
      <c r="E49" s="5" t="n">
        <v>4500</v>
      </c>
    </row>
  </sheetData>
  <mergeCells count="3">
    <mergeCell ref="A1:A2"/>
    <mergeCell ref="B1:D1"/>
    <mergeCell ref="E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7"/>
  </cols>
  <sheetData>
    <row r="1" spans="1:2">
      <c r="A1" s="1" t="s">
        <v>264</v>
      </c>
      <c r="B1" s="2" t="s">
        <v>1</v>
      </c>
    </row>
    <row r="2" spans="1:2">
      <c r="B2" s="2" t="s">
        <v>265</v>
      </c>
    </row>
    <row r="3" spans="1:2">
      <c r="A3" s="4" t="s">
        <v>266</v>
      </c>
      <c r="B3" s="7" t="n">
        <v>6930</v>
      </c>
    </row>
    <row r="4" spans="1:2">
      <c r="A4" s="4" t="s">
        <v>267</v>
      </c>
    </row>
    <row r="5" spans="1:2">
      <c r="A5" s="4" t="s">
        <v>268</v>
      </c>
      <c r="B5" s="5" t="n">
        <v>118000</v>
      </c>
    </row>
    <row r="6" spans="1:2">
      <c r="A6" s="4" t="s">
        <v>269</v>
      </c>
    </row>
    <row r="7" spans="1:2">
      <c r="A7" s="4" t="s">
        <v>268</v>
      </c>
      <c r="B7" s="5" t="n">
        <v>3847500</v>
      </c>
    </row>
    <row r="8" spans="1:2">
      <c r="A8" s="4" t="s">
        <v>270</v>
      </c>
    </row>
    <row r="9" spans="1:2">
      <c r="A9" s="4" t="s">
        <v>268</v>
      </c>
      <c r="B9" s="5" t="n">
        <v>16469328</v>
      </c>
    </row>
    <row r="10" spans="1:2">
      <c r="A10" s="4" t="s">
        <v>271</v>
      </c>
    </row>
    <row r="11" spans="1:2">
      <c r="A11" s="4" t="s">
        <v>272</v>
      </c>
      <c r="B11" s="4" t="s">
        <v>273</v>
      </c>
    </row>
    <row r="12" spans="1:2">
      <c r="A12" s="4" t="s">
        <v>274</v>
      </c>
    </row>
    <row r="13" spans="1:2">
      <c r="A13" s="4" t="s">
        <v>272</v>
      </c>
      <c r="B13"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4" t="s">
        <v>277</v>
      </c>
      <c r="B2" s="7" t="n">
        <v>31369</v>
      </c>
      <c r="C2" s="7" t="n">
        <v>31752</v>
      </c>
    </row>
    <row r="3" spans="1:3">
      <c r="A3" s="4" t="s">
        <v>278</v>
      </c>
    </row>
    <row r="4" spans="1:3">
      <c r="A4" s="4" t="s">
        <v>277</v>
      </c>
      <c r="B4" s="5" t="n">
        <v>20482</v>
      </c>
      <c r="C4" s="5" t="n">
        <v>20482</v>
      </c>
    </row>
    <row r="5" spans="1:3">
      <c r="A5" s="4" t="s">
        <v>279</v>
      </c>
    </row>
    <row r="6" spans="1:3">
      <c r="A6" s="4" t="s">
        <v>277</v>
      </c>
      <c r="B6" s="5" t="n">
        <v>1385</v>
      </c>
      <c r="C6" s="5" t="n">
        <v>1388</v>
      </c>
    </row>
    <row r="7" spans="1:3">
      <c r="A7" s="4" t="s">
        <v>280</v>
      </c>
    </row>
    <row r="8" spans="1:3">
      <c r="A8" s="4" t="s">
        <v>277</v>
      </c>
      <c r="B8" s="5" t="n">
        <v>29</v>
      </c>
      <c r="C8" s="5" t="n">
        <v>29</v>
      </c>
    </row>
    <row r="9" spans="1:3">
      <c r="A9" s="4" t="s">
        <v>281</v>
      </c>
    </row>
    <row r="10" spans="1:3">
      <c r="A10" s="4" t="s">
        <v>277</v>
      </c>
      <c r="B10" s="5" t="n">
        <v>162</v>
      </c>
      <c r="C10" s="5" t="n">
        <v>162</v>
      </c>
    </row>
    <row r="11" spans="1:3">
      <c r="A11" s="4" t="s">
        <v>282</v>
      </c>
    </row>
    <row r="12" spans="1:3">
      <c r="A12" s="4" t="s">
        <v>277</v>
      </c>
      <c r="B12" s="5" t="n">
        <v>452</v>
      </c>
      <c r="C12" s="5" t="n">
        <v>452</v>
      </c>
    </row>
    <row r="13" spans="1:3">
      <c r="A13" s="4" t="s">
        <v>239</v>
      </c>
    </row>
    <row r="14" spans="1:3">
      <c r="A14" s="4" t="s">
        <v>277</v>
      </c>
      <c r="B14" s="5" t="n">
        <v>-1230</v>
      </c>
      <c r="C14" s="5" t="n">
        <v>-850</v>
      </c>
    </row>
    <row r="15" spans="1:3">
      <c r="A15" s="4" t="s">
        <v>283</v>
      </c>
    </row>
    <row r="16" spans="1:3">
      <c r="A16" s="4" t="s">
        <v>277</v>
      </c>
      <c r="B16" s="5" t="n">
        <v>3621</v>
      </c>
      <c r="C16" s="5" t="n">
        <v>3621</v>
      </c>
    </row>
    <row r="17" spans="1:3">
      <c r="A17" s="4" t="s">
        <v>284</v>
      </c>
    </row>
    <row r="18" spans="1:3">
      <c r="A18" s="4" t="s">
        <v>277</v>
      </c>
      <c r="B18" s="5" t="n">
        <v>5016</v>
      </c>
      <c r="C18" s="5" t="n">
        <v>5016</v>
      </c>
    </row>
    <row r="19" spans="1:3">
      <c r="A19" s="4" t="s">
        <v>285</v>
      </c>
    </row>
    <row r="20" spans="1:3">
      <c r="A20" s="4" t="s">
        <v>277</v>
      </c>
      <c r="B20" s="4" t="s">
        <v>50</v>
      </c>
      <c r="C20" s="4" t="s">
        <v>50</v>
      </c>
    </row>
    <row r="21" spans="1:3">
      <c r="A21" s="4" t="s">
        <v>286</v>
      </c>
    </row>
    <row r="22" spans="1:3">
      <c r="A22" s="4" t="s">
        <v>277</v>
      </c>
      <c r="B22" s="5" t="n">
        <v>497</v>
      </c>
      <c r="C22" s="5" t="n">
        <v>497</v>
      </c>
    </row>
    <row r="23" spans="1:3">
      <c r="A23" s="4" t="s">
        <v>287</v>
      </c>
    </row>
    <row r="24" spans="1:3">
      <c r="A24" s="4" t="s">
        <v>277</v>
      </c>
      <c r="B24" s="5" t="n">
        <v>460</v>
      </c>
      <c r="C24" s="5" t="n">
        <v>460</v>
      </c>
    </row>
    <row r="25" spans="1:3">
      <c r="A25" s="4" t="s">
        <v>288</v>
      </c>
    </row>
    <row r="26" spans="1:3">
      <c r="A26" s="4" t="s">
        <v>277</v>
      </c>
      <c r="B26" s="7" t="n">
        <v>495</v>
      </c>
      <c r="C26" s="7" t="n">
        <v>4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89</v>
      </c>
      <c r="B1" s="2" t="s">
        <v>1</v>
      </c>
    </row>
    <row r="2" spans="1:3">
      <c r="B2" s="2" t="s">
        <v>2</v>
      </c>
      <c r="C2" s="2" t="s">
        <v>25</v>
      </c>
    </row>
    <row r="3" spans="1:3">
      <c r="A3" s="4" t="s">
        <v>290</v>
      </c>
      <c r="B3" s="7" t="n">
        <v>411</v>
      </c>
      <c r="C3" s="7" t="n">
        <v>411</v>
      </c>
    </row>
    <row r="4" spans="1:3">
      <c r="A4" s="4" t="s">
        <v>291</v>
      </c>
      <c r="B4" s="5" t="n">
        <v>-263</v>
      </c>
      <c r="C4" s="5" t="n">
        <v>-251</v>
      </c>
    </row>
    <row r="5" spans="1:3">
      <c r="A5" s="4" t="s">
        <v>292</v>
      </c>
      <c r="B5" s="7" t="n">
        <v>148</v>
      </c>
      <c r="C5" s="5" t="n">
        <v>160</v>
      </c>
    </row>
    <row r="6" spans="1:3">
      <c r="A6" s="4" t="s">
        <v>271</v>
      </c>
    </row>
    <row r="7" spans="1:3">
      <c r="A7" s="4" t="s">
        <v>272</v>
      </c>
      <c r="B7" s="4" t="s">
        <v>273</v>
      </c>
    </row>
    <row r="8" spans="1:3">
      <c r="A8" s="4" t="s">
        <v>274</v>
      </c>
    </row>
    <row r="9" spans="1:3">
      <c r="A9" s="4" t="s">
        <v>272</v>
      </c>
      <c r="B9" s="4" t="s">
        <v>275</v>
      </c>
    </row>
    <row r="10" spans="1:3">
      <c r="A10" s="4" t="s">
        <v>293</v>
      </c>
    </row>
    <row r="11" spans="1:3">
      <c r="A11" s="4" t="s">
        <v>290</v>
      </c>
      <c r="B11" s="7" t="n">
        <v>11</v>
      </c>
      <c r="C11" s="5" t="n">
        <v>12</v>
      </c>
    </row>
    <row r="12" spans="1:3">
      <c r="A12" s="4" t="s">
        <v>294</v>
      </c>
    </row>
    <row r="13" spans="1:3">
      <c r="A13" s="4" t="s">
        <v>272</v>
      </c>
      <c r="B13" s="4" t="s">
        <v>295</v>
      </c>
    </row>
    <row r="14" spans="1:3">
      <c r="A14" s="4" t="s">
        <v>296</v>
      </c>
    </row>
    <row r="15" spans="1:3">
      <c r="A15" s="4" t="s">
        <v>272</v>
      </c>
      <c r="B15" s="4" t="s">
        <v>297</v>
      </c>
    </row>
    <row r="16" spans="1:3">
      <c r="A16" s="4" t="s">
        <v>298</v>
      </c>
    </row>
    <row r="17" spans="1:3">
      <c r="A17" s="4" t="s">
        <v>272</v>
      </c>
      <c r="B17" s="4" t="s">
        <v>273</v>
      </c>
    </row>
    <row r="18" spans="1:3">
      <c r="A18" s="4" t="s">
        <v>290</v>
      </c>
      <c r="B18" s="7" t="n">
        <v>47</v>
      </c>
      <c r="C18" s="5" t="n">
        <v>46</v>
      </c>
    </row>
    <row r="19" spans="1:3">
      <c r="A19" s="4" t="s">
        <v>299</v>
      </c>
    </row>
    <row r="20" spans="1:3">
      <c r="A20" s="4" t="s">
        <v>272</v>
      </c>
      <c r="B20" s="4" t="s">
        <v>295</v>
      </c>
    </row>
    <row r="21" spans="1:3">
      <c r="A21" s="4" t="s">
        <v>290</v>
      </c>
      <c r="B21" s="7" t="n">
        <v>136</v>
      </c>
      <c r="C21" s="5" t="n">
        <v>92</v>
      </c>
    </row>
    <row r="22" spans="1:3">
      <c r="A22" s="4" t="s">
        <v>300</v>
      </c>
    </row>
    <row r="23" spans="1:3">
      <c r="A23" s="4" t="s">
        <v>290</v>
      </c>
      <c r="B23" s="7" t="n">
        <v>195</v>
      </c>
      <c r="C23" s="5" t="n">
        <v>244</v>
      </c>
    </row>
    <row r="24" spans="1:3">
      <c r="A24" s="4" t="s">
        <v>301</v>
      </c>
    </row>
    <row r="25" spans="1:3">
      <c r="A25" s="4" t="s">
        <v>272</v>
      </c>
      <c r="B25" s="4" t="s">
        <v>297</v>
      </c>
    </row>
    <row r="26" spans="1:3">
      <c r="A26" s="4" t="s">
        <v>302</v>
      </c>
    </row>
    <row r="27" spans="1:3">
      <c r="A27" s="4" t="s">
        <v>272</v>
      </c>
      <c r="B27" s="4" t="s">
        <v>303</v>
      </c>
    </row>
    <row r="28" spans="1:3">
      <c r="A28" s="4" t="s">
        <v>304</v>
      </c>
    </row>
    <row r="29" spans="1:3">
      <c r="A29" s="4" t="s">
        <v>272</v>
      </c>
      <c r="B29" s="4" t="s">
        <v>303</v>
      </c>
    </row>
    <row r="30" spans="1:3">
      <c r="A30" s="4" t="s">
        <v>290</v>
      </c>
      <c r="B30" s="4" t="s">
        <v>50</v>
      </c>
      <c r="C30" s="4" t="s">
        <v>50</v>
      </c>
    </row>
    <row r="31" spans="1:3">
      <c r="A31" s="4" t="s">
        <v>305</v>
      </c>
    </row>
    <row r="32" spans="1:3">
      <c r="A32" s="4" t="s">
        <v>272</v>
      </c>
      <c r="B32" s="4" t="s">
        <v>275</v>
      </c>
    </row>
    <row r="33" spans="1:3">
      <c r="A33" s="4" t="s">
        <v>290</v>
      </c>
      <c r="B33" s="7" t="n">
        <v>15</v>
      </c>
      <c r="C33" s="5" t="n">
        <v>10</v>
      </c>
    </row>
    <row r="34" spans="1:3">
      <c r="A34" s="4" t="s">
        <v>306</v>
      </c>
    </row>
    <row r="35" spans="1:3">
      <c r="A35" s="4" t="s">
        <v>272</v>
      </c>
      <c r="B35" s="4" t="s">
        <v>273</v>
      </c>
    </row>
    <row r="36" spans="1:3">
      <c r="A36" s="4" t="s">
        <v>290</v>
      </c>
      <c r="B36" s="7" t="n">
        <v>7</v>
      </c>
      <c r="C36" s="7" t="n">
        <v>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24"/>
    <col customWidth="1" max="3" min="3" width="21"/>
  </cols>
  <sheetData>
    <row r="1" spans="1:3">
      <c r="A1" s="1" t="s">
        <v>307</v>
      </c>
      <c r="B1" s="2" t="s">
        <v>1</v>
      </c>
    </row>
    <row r="2" spans="1:3">
      <c r="B2" s="2" t="s">
        <v>308</v>
      </c>
      <c r="C2" s="2" t="s">
        <v>222</v>
      </c>
    </row>
    <row r="3" spans="1:3">
      <c r="A3" s="4" t="s">
        <v>309</v>
      </c>
      <c r="B3" s="7" t="n">
        <v>80</v>
      </c>
      <c r="C3" s="7" t="n">
        <v>-72</v>
      </c>
    </row>
    <row r="4" spans="1:3">
      <c r="A4" s="4" t="s">
        <v>263</v>
      </c>
    </row>
    <row r="5" spans="1:3">
      <c r="A5" s="4" t="s">
        <v>309</v>
      </c>
      <c r="B5" s="7" t="n">
        <v>80</v>
      </c>
    </row>
    <row r="6" spans="1:3">
      <c r="A6" s="4" t="s">
        <v>310</v>
      </c>
    </row>
    <row r="7" spans="1:3">
      <c r="A7" s="4" t="s">
        <v>257</v>
      </c>
      <c r="B7" s="5" t="n">
        <v>90000</v>
      </c>
    </row>
    <row r="8" spans="1:3">
      <c r="A8" s="4" t="s">
        <v>258</v>
      </c>
      <c r="B8" s="5" t="n">
        <v>15000</v>
      </c>
    </row>
    <row r="9" spans="1:3">
      <c r="A9" s="4" t="s">
        <v>311</v>
      </c>
    </row>
    <row r="10" spans="1:3">
      <c r="A10" s="4" t="s">
        <v>257</v>
      </c>
      <c r="B10" s="5" t="n">
        <v>1000</v>
      </c>
    </row>
    <row r="11" spans="1:3">
      <c r="A11" s="4" t="s">
        <v>312</v>
      </c>
    </row>
    <row r="12" spans="1:3">
      <c r="A12" s="4" t="s">
        <v>313</v>
      </c>
      <c r="B12" s="7" t="n">
        <v>3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217</v>
      </c>
    </row>
    <row r="2" spans="1:3">
      <c r="B2" s="2" t="s">
        <v>2</v>
      </c>
      <c r="C2" s="2" t="s">
        <v>25</v>
      </c>
    </row>
    <row r="3" spans="1:3">
      <c r="A3" s="3" t="s">
        <v>144</v>
      </c>
    </row>
    <row r="4" spans="1:3">
      <c r="A4" s="4" t="s">
        <v>315</v>
      </c>
      <c r="B4" s="7" t="n">
        <v>3361</v>
      </c>
      <c r="C4" s="7" t="n">
        <v>3520</v>
      </c>
    </row>
    <row r="5" spans="1:3">
      <c r="A5" s="4" t="s">
        <v>316</v>
      </c>
      <c r="B5" s="4" t="s">
        <v>50</v>
      </c>
      <c r="C5" s="5" t="n">
        <v>506</v>
      </c>
    </row>
    <row r="6" spans="1:3">
      <c r="A6" s="4" t="s">
        <v>317</v>
      </c>
      <c r="B6" s="4" t="s">
        <v>50</v>
      </c>
      <c r="C6" s="5" t="n">
        <v>-665</v>
      </c>
    </row>
    <row r="7" spans="1:3">
      <c r="A7" s="4" t="s">
        <v>318</v>
      </c>
      <c r="B7" s="7" t="n">
        <v>3361</v>
      </c>
      <c r="C7" s="7" t="n">
        <v>33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7"/>
    <col customWidth="1" max="5" min="5" width="21"/>
    <col customWidth="1" max="6" min="6" width="21"/>
    <col customWidth="1" max="7" min="7" width="80"/>
    <col customWidth="1" max="8" min="8" width="22"/>
    <col customWidth="1" max="9" min="9" width="22"/>
    <col customWidth="1" max="10" min="10" width="31"/>
  </cols>
  <sheetData>
    <row r="1" spans="1:10">
      <c r="A1" s="1" t="s">
        <v>319</v>
      </c>
      <c r="B1" s="2" t="s">
        <v>225</v>
      </c>
      <c r="C1" s="2" t="s">
        <v>320</v>
      </c>
      <c r="D1" s="2" t="s">
        <v>265</v>
      </c>
      <c r="E1" s="2" t="s">
        <v>222</v>
      </c>
      <c r="F1" s="2" t="s">
        <v>219</v>
      </c>
      <c r="G1" s="2" t="s">
        <v>321</v>
      </c>
      <c r="H1" s="2" t="s">
        <v>224</v>
      </c>
      <c r="I1" s="2" t="s">
        <v>226</v>
      </c>
      <c r="J1" s="2" t="s">
        <v>218</v>
      </c>
    </row>
    <row r="2" spans="1:10">
      <c r="A2" s="4" t="s">
        <v>322</v>
      </c>
      <c r="D2" s="7" t="n">
        <v>447000</v>
      </c>
      <c r="H2" s="7" t="n">
        <v>450000</v>
      </c>
    </row>
    <row r="3" spans="1:10">
      <c r="A3" s="4" t="s">
        <v>323</v>
      </c>
      <c r="H3" s="5" t="n">
        <v>6538</v>
      </c>
      <c r="I3" s="5" t="n">
        <v>7376</v>
      </c>
    </row>
    <row r="4" spans="1:10">
      <c r="A4" s="4" t="s">
        <v>324</v>
      </c>
      <c r="B4" s="7" t="n">
        <v>675000</v>
      </c>
      <c r="D4" s="5" t="n">
        <v>19458000</v>
      </c>
      <c r="H4" s="7" t="n">
        <v>19107000</v>
      </c>
      <c r="I4" s="7" t="n">
        <v>18886000</v>
      </c>
    </row>
    <row r="5" spans="1:10">
      <c r="A5" s="4" t="s">
        <v>325</v>
      </c>
      <c r="D5" s="5" t="n">
        <v>50000</v>
      </c>
      <c r="E5" s="4" t="s">
        <v>50</v>
      </c>
    </row>
    <row r="6" spans="1:10">
      <c r="A6" s="4" t="s">
        <v>326</v>
      </c>
      <c r="B6" s="7" t="n">
        <v>66150</v>
      </c>
    </row>
    <row r="7" spans="1:10">
      <c r="A7" s="4" t="s">
        <v>327</v>
      </c>
      <c r="B7" s="4" t="s">
        <v>328</v>
      </c>
    </row>
    <row r="8" spans="1:10">
      <c r="A8" s="4" t="s">
        <v>329</v>
      </c>
      <c r="D8" s="7" t="n">
        <v>50000</v>
      </c>
      <c r="E8" s="4" t="s">
        <v>50</v>
      </c>
    </row>
    <row r="9" spans="1:10">
      <c r="A9" s="4" t="s">
        <v>330</v>
      </c>
    </row>
    <row r="10" spans="1:10">
      <c r="A10" s="4" t="s">
        <v>331</v>
      </c>
      <c r="D10" s="4" t="s">
        <v>332</v>
      </c>
    </row>
    <row r="11" spans="1:10">
      <c r="A11" s="4" t="s">
        <v>325</v>
      </c>
      <c r="D11" s="7" t="n">
        <v>100000</v>
      </c>
    </row>
    <row r="12" spans="1:10">
      <c r="A12" s="4" t="s">
        <v>333</v>
      </c>
      <c r="D12" s="5" t="n">
        <v>374250</v>
      </c>
    </row>
    <row r="13" spans="1:10">
      <c r="A13" s="4" t="s">
        <v>329</v>
      </c>
      <c r="D13" s="7" t="n">
        <v>100000</v>
      </c>
    </row>
    <row r="14" spans="1:10">
      <c r="A14" s="4" t="s">
        <v>334</v>
      </c>
    </row>
    <row r="15" spans="1:10">
      <c r="A15" s="4" t="s">
        <v>322</v>
      </c>
      <c r="D15" s="5" t="n">
        <v>447000</v>
      </c>
      <c r="H15" s="7" t="n">
        <v>450000</v>
      </c>
    </row>
    <row r="16" spans="1:10">
      <c r="A16" s="4" t="s">
        <v>335</v>
      </c>
    </row>
    <row r="17" spans="1:10">
      <c r="A17" s="4" t="s">
        <v>322</v>
      </c>
      <c r="D17" s="4" t="s">
        <v>50</v>
      </c>
    </row>
    <row r="18" spans="1:10">
      <c r="A18" s="4" t="s">
        <v>336</v>
      </c>
      <c r="D18" s="5" t="n">
        <v>5984000</v>
      </c>
    </row>
    <row r="19" spans="1:10">
      <c r="A19" s="4" t="s">
        <v>337</v>
      </c>
      <c r="H19" s="4" t="s">
        <v>338</v>
      </c>
    </row>
    <row r="20" spans="1:10">
      <c r="A20" s="4" t="s">
        <v>324</v>
      </c>
      <c r="D20" s="7" t="n">
        <v>6301000</v>
      </c>
      <c r="H20" s="7" t="n">
        <v>6301000</v>
      </c>
    </row>
    <row r="21" spans="1:10">
      <c r="A21" s="4" t="s">
        <v>339</v>
      </c>
    </row>
    <row r="22" spans="1:10">
      <c r="A22" s="4" t="s">
        <v>336</v>
      </c>
      <c r="G22" s="7" t="n">
        <v>4000000</v>
      </c>
    </row>
    <row r="23" spans="1:10">
      <c r="A23" s="4" t="s">
        <v>337</v>
      </c>
      <c r="G23" s="4" t="s">
        <v>340</v>
      </c>
    </row>
    <row r="24" spans="1:10">
      <c r="A24" s="4" t="s">
        <v>331</v>
      </c>
      <c r="G24" s="4" t="s">
        <v>341</v>
      </c>
    </row>
    <row r="25" spans="1:10">
      <c r="A25" s="4" t="s">
        <v>323</v>
      </c>
      <c r="G25" s="5" t="n">
        <v>157</v>
      </c>
    </row>
    <row r="26" spans="1:10">
      <c r="A26" s="4" t="s">
        <v>342</v>
      </c>
      <c r="G26" s="4" t="s">
        <v>343</v>
      </c>
    </row>
    <row r="27" spans="1:10">
      <c r="A27" s="4" t="s">
        <v>344</v>
      </c>
      <c r="G27" s="4" t="s">
        <v>345</v>
      </c>
    </row>
    <row r="28" spans="1:10">
      <c r="A28" s="4" t="s">
        <v>346</v>
      </c>
    </row>
    <row r="29" spans="1:10">
      <c r="A29" s="4" t="s">
        <v>324</v>
      </c>
      <c r="C29" s="7" t="n">
        <v>2115000</v>
      </c>
    </row>
    <row r="30" spans="1:10">
      <c r="A30" s="4" t="s">
        <v>347</v>
      </c>
      <c r="C30" s="7" t="n">
        <v>300000</v>
      </c>
    </row>
    <row r="31" spans="1:10">
      <c r="A31" s="4" t="s">
        <v>339</v>
      </c>
    </row>
    <row r="32" spans="1:10">
      <c r="A32" s="4" t="s">
        <v>336</v>
      </c>
      <c r="F32" s="7" t="n">
        <v>300000</v>
      </c>
      <c r="H32" s="5" t="n">
        <v>1906000</v>
      </c>
    </row>
    <row r="33" spans="1:10">
      <c r="A33" s="4" t="s">
        <v>324</v>
      </c>
      <c r="F33" s="5" t="n">
        <v>1500000</v>
      </c>
      <c r="H33" s="7" t="n">
        <v>100000</v>
      </c>
    </row>
    <row r="34" spans="1:10">
      <c r="A34" s="4" t="s">
        <v>348</v>
      </c>
      <c r="F34" s="5" t="n">
        <v>300000</v>
      </c>
    </row>
    <row r="35" spans="1:10">
      <c r="A35" s="4" t="s">
        <v>325</v>
      </c>
      <c r="F35" s="5" t="n">
        <v>200000</v>
      </c>
    </row>
    <row r="36" spans="1:10">
      <c r="A36" s="4" t="s">
        <v>249</v>
      </c>
      <c r="J36" s="9" t="n">
        <v>0.25</v>
      </c>
    </row>
    <row r="37" spans="1:10">
      <c r="A37" s="4" t="s">
        <v>349</v>
      </c>
      <c r="J37" s="4" t="s">
        <v>350</v>
      </c>
    </row>
    <row r="38" spans="1:10">
      <c r="A38" s="4" t="s">
        <v>351</v>
      </c>
      <c r="H38" s="4" t="s">
        <v>340</v>
      </c>
    </row>
    <row r="39" spans="1:10">
      <c r="A39" s="4" t="s">
        <v>352</v>
      </c>
      <c r="H39" s="7" t="n">
        <v>302000</v>
      </c>
    </row>
    <row r="40" spans="1:10">
      <c r="A40" s="4" t="s">
        <v>329</v>
      </c>
      <c r="F40" s="7" t="n">
        <v>200000</v>
      </c>
    </row>
    <row r="41" spans="1:10">
      <c r="A41" s="4" t="s">
        <v>353</v>
      </c>
    </row>
    <row r="42" spans="1:10">
      <c r="A42" s="4" t="s">
        <v>336</v>
      </c>
      <c r="J42" s="7" t="n">
        <v>6000000</v>
      </c>
    </row>
    <row r="43" spans="1:10">
      <c r="A43" s="4" t="s">
        <v>354</v>
      </c>
    </row>
    <row r="44" spans="1:10">
      <c r="A44" s="4" t="s">
        <v>336</v>
      </c>
      <c r="J44" s="7" t="n">
        <v>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00000000</v>
      </c>
      <c r="C4" s="5" t="n">
        <v>100000000</v>
      </c>
    </row>
    <row r="5" spans="1:3">
      <c r="A5" s="4" t="s">
        <v>64</v>
      </c>
      <c r="B5" s="5" t="n">
        <v>33124170</v>
      </c>
      <c r="C5" s="5" t="n">
        <v>32749920</v>
      </c>
    </row>
    <row r="6" spans="1:3">
      <c r="A6" s="4" t="s">
        <v>65</v>
      </c>
      <c r="B6" s="5" t="n">
        <v>33124170</v>
      </c>
      <c r="C6" s="5" t="n">
        <v>32749920</v>
      </c>
    </row>
    <row r="7" spans="1:3">
      <c r="A7" s="4" t="s">
        <v>66</v>
      </c>
      <c r="B7" s="8" t="n">
        <v>0.001</v>
      </c>
      <c r="C7" s="8" t="n">
        <v>0.001</v>
      </c>
    </row>
    <row r="8" spans="1:3">
      <c r="A8" s="4" t="s">
        <v>67</v>
      </c>
      <c r="B8" s="5" t="n">
        <v>5000000</v>
      </c>
      <c r="C8" s="5" t="n">
        <v>5000000</v>
      </c>
    </row>
    <row r="9" spans="1:3">
      <c r="A9" s="4" t="s">
        <v>68</v>
      </c>
      <c r="B9" s="5" t="n">
        <v>64935</v>
      </c>
      <c r="C9" s="5" t="n">
        <v>64935</v>
      </c>
    </row>
    <row r="10" spans="1:3">
      <c r="A10" s="4" t="s">
        <v>69</v>
      </c>
      <c r="B10" s="5" t="n">
        <v>64935</v>
      </c>
      <c r="C10" s="5" t="n">
        <v>6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63"/>
    <col customWidth="1" max="2" min="2" width="48"/>
    <col customWidth="1" max="3" min="3" width="48"/>
    <col customWidth="1" max="4" min="4" width="14"/>
    <col customWidth="1" max="5" min="5" width="14"/>
  </cols>
  <sheetData>
    <row r="1" spans="1:5">
      <c r="A1" s="1" t="s">
        <v>355</v>
      </c>
      <c r="B1" s="2" t="s">
        <v>1</v>
      </c>
      <c r="C1" s="2" t="s">
        <v>217</v>
      </c>
    </row>
    <row r="2" spans="1:5">
      <c r="B2" s="2" t="s">
        <v>2</v>
      </c>
      <c r="C2" s="2" t="s">
        <v>25</v>
      </c>
      <c r="D2" s="2" t="s">
        <v>356</v>
      </c>
      <c r="E2" s="2" t="s">
        <v>357</v>
      </c>
    </row>
    <row r="3" spans="1:5">
      <c r="A3" s="4" t="s">
        <v>358</v>
      </c>
      <c r="B3" s="7" t="n">
        <v>19458000</v>
      </c>
      <c r="C3" s="7" t="n">
        <v>19107000</v>
      </c>
      <c r="D3" s="7" t="n">
        <v>675000</v>
      </c>
      <c r="E3" s="7" t="n">
        <v>18886000</v>
      </c>
    </row>
    <row r="4" spans="1:5">
      <c r="A4" s="4" t="s">
        <v>359</v>
      </c>
      <c r="B4" s="5" t="n">
        <v>2884000</v>
      </c>
    </row>
    <row r="5" spans="1:5">
      <c r="A5" s="4" t="s">
        <v>360</v>
      </c>
      <c r="B5" s="5" t="n">
        <v>-447000</v>
      </c>
      <c r="C5" s="5" t="n">
        <v>-450000</v>
      </c>
    </row>
    <row r="6" spans="1:5">
      <c r="A6" s="4" t="s">
        <v>361</v>
      </c>
      <c r="B6" s="5" t="n">
        <v>-17979000</v>
      </c>
      <c r="C6" s="5" t="n">
        <v>-17419000</v>
      </c>
    </row>
    <row r="7" spans="1:5">
      <c r="A7" s="4" t="s">
        <v>362</v>
      </c>
      <c r="B7" s="5" t="n">
        <v>1032000</v>
      </c>
      <c r="C7" s="5" t="n">
        <v>1238000</v>
      </c>
    </row>
    <row r="8" spans="1:5">
      <c r="A8" s="4" t="s">
        <v>363</v>
      </c>
    </row>
    <row r="9" spans="1:5">
      <c r="A9" s="4" t="s">
        <v>358</v>
      </c>
      <c r="B9" s="5" t="n">
        <v>331000</v>
      </c>
      <c r="C9" s="7" t="n">
        <v>441000</v>
      </c>
    </row>
    <row r="10" spans="1:5">
      <c r="A10" s="4" t="s">
        <v>359</v>
      </c>
      <c r="B10" s="4" t="s">
        <v>50</v>
      </c>
    </row>
    <row r="11" spans="1:5">
      <c r="A11" s="4" t="s">
        <v>364</v>
      </c>
      <c r="C11" s="4" t="s">
        <v>365</v>
      </c>
    </row>
    <row r="12" spans="1:5">
      <c r="A12" s="4" t="s">
        <v>366</v>
      </c>
      <c r="B12" s="4" t="s">
        <v>367</v>
      </c>
      <c r="C12" s="4" t="s">
        <v>367</v>
      </c>
    </row>
    <row r="13" spans="1:5">
      <c r="A13" s="4" t="s">
        <v>360</v>
      </c>
      <c r="B13" s="4" t="s">
        <v>50</v>
      </c>
    </row>
    <row r="14" spans="1:5">
      <c r="A14" s="4" t="s">
        <v>335</v>
      </c>
    </row>
    <row r="15" spans="1:5">
      <c r="A15" s="4" t="s">
        <v>358</v>
      </c>
      <c r="B15" s="5" t="n">
        <v>6301000</v>
      </c>
      <c r="C15" s="7" t="n">
        <v>6301000</v>
      </c>
    </row>
    <row r="16" spans="1:5">
      <c r="A16" s="4" t="s">
        <v>359</v>
      </c>
      <c r="B16" s="7" t="n">
        <v>394000</v>
      </c>
    </row>
    <row r="17" spans="1:5">
      <c r="A17" s="4" t="s">
        <v>364</v>
      </c>
      <c r="C17" s="4" t="s">
        <v>338</v>
      </c>
    </row>
    <row r="18" spans="1:5">
      <c r="A18" s="4" t="s">
        <v>366</v>
      </c>
      <c r="B18" s="4" t="s">
        <v>368</v>
      </c>
      <c r="C18" s="4" t="s">
        <v>368</v>
      </c>
    </row>
    <row r="19" spans="1:5">
      <c r="A19" s="4" t="s">
        <v>360</v>
      </c>
      <c r="B19" s="4" t="s">
        <v>50</v>
      </c>
    </row>
    <row r="20" spans="1:5">
      <c r="A20" s="4" t="s">
        <v>369</v>
      </c>
    </row>
    <row r="21" spans="1:5">
      <c r="A21" s="4" t="s">
        <v>358</v>
      </c>
      <c r="B21" s="5" t="n">
        <v>690000</v>
      </c>
      <c r="C21" s="7" t="n">
        <v>748000</v>
      </c>
    </row>
    <row r="22" spans="1:5">
      <c r="A22" s="4" t="s">
        <v>359</v>
      </c>
      <c r="B22" s="4" t="s">
        <v>50</v>
      </c>
    </row>
    <row r="23" spans="1:5">
      <c r="A23" s="4" t="s">
        <v>364</v>
      </c>
      <c r="C23" s="4" t="s">
        <v>370</v>
      </c>
    </row>
    <row r="24" spans="1:5">
      <c r="A24" s="4" t="s">
        <v>366</v>
      </c>
      <c r="B24" s="4" t="s">
        <v>371</v>
      </c>
      <c r="C24" s="4" t="s">
        <v>371</v>
      </c>
    </row>
    <row r="25" spans="1:5">
      <c r="A25" s="4" t="s">
        <v>360</v>
      </c>
      <c r="B25" s="4" t="s">
        <v>50</v>
      </c>
    </row>
    <row r="26" spans="1:5">
      <c r="A26" s="4" t="s">
        <v>372</v>
      </c>
    </row>
    <row r="27" spans="1:5">
      <c r="A27" s="4" t="s">
        <v>358</v>
      </c>
      <c r="B27" s="5" t="n">
        <v>4000000</v>
      </c>
      <c r="C27" s="7" t="n">
        <v>4000000</v>
      </c>
    </row>
    <row r="28" spans="1:5">
      <c r="A28" s="4" t="s">
        <v>359</v>
      </c>
      <c r="B28" s="7" t="n">
        <v>923000</v>
      </c>
    </row>
    <row r="29" spans="1:5">
      <c r="A29" s="4" t="s">
        <v>364</v>
      </c>
      <c r="C29" s="4" t="s">
        <v>340</v>
      </c>
    </row>
    <row r="30" spans="1:5">
      <c r="A30" s="4" t="s">
        <v>366</v>
      </c>
      <c r="B30" s="4" t="s">
        <v>373</v>
      </c>
      <c r="C30" s="4" t="s">
        <v>373</v>
      </c>
    </row>
    <row r="31" spans="1:5">
      <c r="A31" s="4" t="s">
        <v>360</v>
      </c>
      <c r="B31" s="7" t="n">
        <v>-35000</v>
      </c>
    </row>
    <row r="32" spans="1:5">
      <c r="A32" s="4" t="s">
        <v>374</v>
      </c>
    </row>
    <row r="33" spans="1:5">
      <c r="A33" s="4" t="s">
        <v>358</v>
      </c>
      <c r="B33" s="5" t="n">
        <v>100000</v>
      </c>
      <c r="C33" s="7" t="n">
        <v>100000</v>
      </c>
    </row>
    <row r="34" spans="1:5">
      <c r="A34" s="4" t="s">
        <v>359</v>
      </c>
      <c r="B34" s="7" t="n">
        <v>11000</v>
      </c>
    </row>
    <row r="35" spans="1:5">
      <c r="A35" s="4" t="s">
        <v>364</v>
      </c>
      <c r="C35" s="4" t="s">
        <v>340</v>
      </c>
    </row>
    <row r="36" spans="1:5">
      <c r="A36" s="4" t="s">
        <v>366</v>
      </c>
      <c r="B36" s="4" t="s">
        <v>373</v>
      </c>
      <c r="C36" s="4" t="s">
        <v>373</v>
      </c>
    </row>
    <row r="37" spans="1:5">
      <c r="A37" s="4" t="s">
        <v>360</v>
      </c>
      <c r="B37" s="4" t="s">
        <v>50</v>
      </c>
    </row>
    <row r="38" spans="1:5">
      <c r="A38" s="4" t="s">
        <v>375</v>
      </c>
    </row>
    <row r="39" spans="1:5">
      <c r="A39" s="4" t="s">
        <v>358</v>
      </c>
      <c r="B39" s="5" t="n">
        <v>619000</v>
      </c>
      <c r="C39" s="4" t="s">
        <v>50</v>
      </c>
    </row>
    <row r="40" spans="1:5">
      <c r="A40" s="4" t="s">
        <v>359</v>
      </c>
      <c r="B40" s="4" t="s">
        <v>50</v>
      </c>
    </row>
    <row r="41" spans="1:5">
      <c r="A41" s="4" t="s">
        <v>364</v>
      </c>
      <c r="C41" s="4" t="s">
        <v>50</v>
      </c>
    </row>
    <row r="42" spans="1:5">
      <c r="A42" s="4" t="s">
        <v>366</v>
      </c>
      <c r="B42" s="4" t="s">
        <v>376</v>
      </c>
      <c r="C42" s="4" t="s">
        <v>376</v>
      </c>
    </row>
    <row r="43" spans="1:5">
      <c r="A43" s="4" t="s">
        <v>360</v>
      </c>
      <c r="B43" s="7" t="n">
        <v>-121000</v>
      </c>
    </row>
    <row r="44" spans="1:5">
      <c r="A44" s="4" t="s">
        <v>377</v>
      </c>
    </row>
    <row r="45" spans="1:5">
      <c r="A45" s="4" t="s">
        <v>358</v>
      </c>
      <c r="B45" s="5" t="n">
        <v>271000</v>
      </c>
      <c r="C45" s="7" t="n">
        <v>275000</v>
      </c>
    </row>
    <row r="46" spans="1:5">
      <c r="A46" s="4" t="s">
        <v>359</v>
      </c>
      <c r="B46" s="7" t="n">
        <v>19000</v>
      </c>
    </row>
    <row r="47" spans="1:5">
      <c r="A47" s="4" t="s">
        <v>364</v>
      </c>
      <c r="C47" s="4" t="s">
        <v>378</v>
      </c>
    </row>
    <row r="48" spans="1:5">
      <c r="A48" s="4" t="s">
        <v>366</v>
      </c>
      <c r="B48" s="4" t="s">
        <v>379</v>
      </c>
      <c r="C48" s="4" t="s">
        <v>379</v>
      </c>
    </row>
    <row r="49" spans="1:5">
      <c r="A49" s="4" t="s">
        <v>360</v>
      </c>
      <c r="B49" s="7" t="n">
        <v>-14000</v>
      </c>
    </row>
    <row r="50" spans="1:5">
      <c r="A50" s="4" t="s">
        <v>380</v>
      </c>
    </row>
    <row r="51" spans="1:5">
      <c r="A51" s="4" t="s">
        <v>358</v>
      </c>
      <c r="B51" s="5" t="n">
        <v>300000</v>
      </c>
      <c r="C51" s="7" t="n">
        <v>300000</v>
      </c>
    </row>
    <row r="52" spans="1:5">
      <c r="A52" s="4" t="s">
        <v>359</v>
      </c>
      <c r="B52" s="7" t="n">
        <v>26000</v>
      </c>
    </row>
    <row r="53" spans="1:5">
      <c r="A53" s="4" t="s">
        <v>364</v>
      </c>
      <c r="C53" s="4" t="s">
        <v>378</v>
      </c>
    </row>
    <row r="54" spans="1:5">
      <c r="A54" s="4" t="s">
        <v>366</v>
      </c>
      <c r="B54" s="4" t="s">
        <v>381</v>
      </c>
      <c r="C54" s="4" t="s">
        <v>381</v>
      </c>
    </row>
    <row r="55" spans="1:5">
      <c r="A55" s="4" t="s">
        <v>360</v>
      </c>
      <c r="B55" s="4" t="s">
        <v>50</v>
      </c>
    </row>
    <row r="56" spans="1:5">
      <c r="A56" s="4" t="s">
        <v>382</v>
      </c>
    </row>
    <row r="57" spans="1:5">
      <c r="A57" s="4" t="s">
        <v>358</v>
      </c>
      <c r="B57" s="5" t="n">
        <v>132000</v>
      </c>
      <c r="C57" s="7" t="n">
        <v>122000</v>
      </c>
    </row>
    <row r="58" spans="1:5">
      <c r="A58" s="4" t="s">
        <v>359</v>
      </c>
      <c r="B58" s="4" t="s">
        <v>50</v>
      </c>
    </row>
    <row r="59" spans="1:5">
      <c r="A59" s="4" t="s">
        <v>366</v>
      </c>
      <c r="B59" s="4" t="s">
        <v>383</v>
      </c>
      <c r="C59" s="4" t="s">
        <v>383</v>
      </c>
    </row>
    <row r="60" spans="1:5">
      <c r="A60" s="4" t="s">
        <v>360</v>
      </c>
      <c r="B60" s="4" t="s">
        <v>50</v>
      </c>
    </row>
    <row r="61" spans="1:5">
      <c r="A61" s="4" t="s">
        <v>384</v>
      </c>
    </row>
    <row r="62" spans="1:5">
      <c r="A62" s="4" t="s">
        <v>364</v>
      </c>
      <c r="C62" s="4" t="s">
        <v>385</v>
      </c>
    </row>
    <row r="63" spans="1:5">
      <c r="A63" s="4" t="s">
        <v>386</v>
      </c>
    </row>
    <row r="64" spans="1:5">
      <c r="A64" s="4" t="s">
        <v>364</v>
      </c>
      <c r="C64" s="4" t="s">
        <v>387</v>
      </c>
    </row>
    <row r="65" spans="1:5">
      <c r="A65" s="4" t="s">
        <v>388</v>
      </c>
    </row>
    <row r="66" spans="1:5">
      <c r="A66" s="4" t="s">
        <v>358</v>
      </c>
      <c r="B66" s="5" t="n">
        <v>1855000</v>
      </c>
      <c r="C66" s="7" t="n">
        <v>1855000</v>
      </c>
    </row>
    <row r="67" spans="1:5">
      <c r="A67" s="4" t="s">
        <v>359</v>
      </c>
      <c r="B67" s="5" t="n">
        <v>537000</v>
      </c>
    </row>
    <row r="68" spans="1:5">
      <c r="A68" s="4" t="s">
        <v>364</v>
      </c>
      <c r="C68" s="4" t="s">
        <v>340</v>
      </c>
    </row>
    <row r="69" spans="1:5">
      <c r="A69" s="4" t="s">
        <v>360</v>
      </c>
      <c r="B69" s="5" t="n">
        <v>-61000</v>
      </c>
    </row>
    <row r="70" spans="1:5">
      <c r="A70" s="4" t="s">
        <v>389</v>
      </c>
    </row>
    <row r="71" spans="1:5">
      <c r="A71" s="4" t="s">
        <v>358</v>
      </c>
      <c r="B71" s="5" t="n">
        <v>3132000</v>
      </c>
      <c r="C71" s="7" t="n">
        <v>3132000</v>
      </c>
    </row>
    <row r="72" spans="1:5">
      <c r="A72" s="4" t="s">
        <v>359</v>
      </c>
      <c r="B72" s="5" t="n">
        <v>646000</v>
      </c>
    </row>
    <row r="73" spans="1:5">
      <c r="A73" s="4" t="s">
        <v>360</v>
      </c>
      <c r="B73" s="5" t="n">
        <v>-133000</v>
      </c>
    </row>
    <row r="74" spans="1:5">
      <c r="A74" s="4" t="s">
        <v>390</v>
      </c>
    </row>
    <row r="75" spans="1:5">
      <c r="A75" s="4" t="s">
        <v>364</v>
      </c>
      <c r="C75" s="4" t="s">
        <v>391</v>
      </c>
    </row>
    <row r="76" spans="1:5">
      <c r="A76" s="4" t="s">
        <v>392</v>
      </c>
    </row>
    <row r="77" spans="1:5">
      <c r="A77" s="4" t="s">
        <v>364</v>
      </c>
      <c r="C77" s="4" t="s">
        <v>340</v>
      </c>
    </row>
    <row r="78" spans="1:5">
      <c r="A78" s="4" t="s">
        <v>393</v>
      </c>
    </row>
    <row r="79" spans="1:5">
      <c r="A79" s="4" t="s">
        <v>358</v>
      </c>
      <c r="B79" s="5" t="n">
        <v>1520000</v>
      </c>
      <c r="C79" s="7" t="n">
        <v>1520000</v>
      </c>
    </row>
    <row r="80" spans="1:5">
      <c r="A80" s="4" t="s">
        <v>359</v>
      </c>
      <c r="B80" s="5" t="n">
        <v>328000</v>
      </c>
    </row>
    <row r="81" spans="1:5">
      <c r="A81" s="4" t="s">
        <v>364</v>
      </c>
      <c r="C81" s="4" t="s">
        <v>50</v>
      </c>
    </row>
    <row r="82" spans="1:5">
      <c r="A82" s="4" t="s">
        <v>360</v>
      </c>
      <c r="B82" s="5" t="n">
        <v>-83000</v>
      </c>
    </row>
    <row r="83" spans="1:5">
      <c r="A83" s="4" t="s">
        <v>394</v>
      </c>
    </row>
    <row r="84" spans="1:5">
      <c r="A84" s="4" t="s">
        <v>358</v>
      </c>
      <c r="B84" s="5" t="n">
        <v>8000</v>
      </c>
      <c r="C84" s="4" t="s">
        <v>50</v>
      </c>
    </row>
    <row r="85" spans="1:5">
      <c r="A85" s="4" t="s">
        <v>359</v>
      </c>
      <c r="B85" s="4" t="s">
        <v>50</v>
      </c>
    </row>
    <row r="86" spans="1:5">
      <c r="A86" s="4" t="s">
        <v>364</v>
      </c>
      <c r="C86" s="4" t="s">
        <v>50</v>
      </c>
    </row>
    <row r="87" spans="1:5">
      <c r="A87" s="4" t="s">
        <v>360</v>
      </c>
      <c r="B87" s="4" t="s">
        <v>50</v>
      </c>
    </row>
    <row r="88" spans="1:5">
      <c r="A88" s="4" t="s">
        <v>395</v>
      </c>
    </row>
    <row r="89" spans="1:5">
      <c r="A89" s="4" t="s">
        <v>358</v>
      </c>
      <c r="B89" s="4" t="s">
        <v>50</v>
      </c>
      <c r="C89" s="7" t="n">
        <v>13000</v>
      </c>
    </row>
    <row r="90" spans="1:5">
      <c r="A90" s="4" t="s">
        <v>359</v>
      </c>
      <c r="B90" s="4" t="s">
        <v>50</v>
      </c>
    </row>
    <row r="91" spans="1:5">
      <c r="A91" s="4" t="s">
        <v>364</v>
      </c>
      <c r="C91" s="4" t="s">
        <v>50</v>
      </c>
    </row>
    <row r="92" spans="1:5">
      <c r="A92" s="4" t="s">
        <v>360</v>
      </c>
      <c r="B92" s="4" t="s">
        <v>50</v>
      </c>
    </row>
    <row r="93" spans="1:5">
      <c r="A93" s="4" t="s">
        <v>330</v>
      </c>
    </row>
    <row r="94" spans="1:5">
      <c r="A94" s="4" t="s">
        <v>358</v>
      </c>
      <c r="B94" s="5" t="n">
        <v>199000</v>
      </c>
      <c r="C94" s="7" t="n">
        <v>300000</v>
      </c>
    </row>
    <row r="95" spans="1:5">
      <c r="A95" s="4" t="s">
        <v>359</v>
      </c>
      <c r="B95" s="4" t="s">
        <v>50</v>
      </c>
    </row>
    <row r="96" spans="1:5">
      <c r="A96" s="4" t="s">
        <v>364</v>
      </c>
      <c r="C96" s="4" t="s">
        <v>50</v>
      </c>
    </row>
    <row r="97" spans="1:5">
      <c r="A97" s="4" t="s">
        <v>360</v>
      </c>
      <c r="B97" s="4" t="s">
        <v>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96</v>
      </c>
      <c r="B1" s="2" t="s">
        <v>1</v>
      </c>
      <c r="C1" s="2" t="s">
        <v>217</v>
      </c>
    </row>
    <row r="2" spans="1:4">
      <c r="B2" s="2" t="s">
        <v>2</v>
      </c>
      <c r="C2" s="2" t="s">
        <v>25</v>
      </c>
      <c r="D2" s="2" t="s">
        <v>357</v>
      </c>
    </row>
    <row r="3" spans="1:4">
      <c r="A3" s="4" t="s">
        <v>397</v>
      </c>
      <c r="C3" s="5" t="n">
        <v>6538</v>
      </c>
      <c r="D3" s="5" t="n">
        <v>7376</v>
      </c>
    </row>
    <row r="4" spans="1:4">
      <c r="A4" s="4" t="s">
        <v>398</v>
      </c>
      <c r="B4" s="4" t="s">
        <v>399</v>
      </c>
      <c r="C4" s="4" t="s">
        <v>399</v>
      </c>
    </row>
    <row r="5" spans="1:4">
      <c r="A5" s="4" t="s">
        <v>400</v>
      </c>
      <c r="B5" s="4" t="s">
        <v>401</v>
      </c>
      <c r="C5" s="4" t="s">
        <v>402</v>
      </c>
    </row>
    <row r="6" spans="1:4">
      <c r="A6" s="4" t="s">
        <v>274</v>
      </c>
    </row>
    <row r="7" spans="1:4">
      <c r="A7" s="4" t="s">
        <v>400</v>
      </c>
      <c r="B7" s="4" t="s">
        <v>338</v>
      </c>
      <c r="C7" s="4" t="s">
        <v>338</v>
      </c>
    </row>
    <row r="8" spans="1:4">
      <c r="A8" s="4" t="s">
        <v>403</v>
      </c>
    </row>
    <row r="9" spans="1:4">
      <c r="A9" s="4" t="s">
        <v>397</v>
      </c>
      <c r="B9" s="5" t="n">
        <v>2579</v>
      </c>
      <c r="C9" s="5" t="n">
        <v>25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217</v>
      </c>
    </row>
    <row r="2" spans="1:4">
      <c r="B2" s="2" t="s">
        <v>2</v>
      </c>
      <c r="C2" s="2" t="s">
        <v>71</v>
      </c>
      <c r="D2" s="2" t="s">
        <v>25</v>
      </c>
    </row>
    <row r="3" spans="1:4">
      <c r="A3" s="4" t="s">
        <v>72</v>
      </c>
      <c r="B3" s="7" t="n">
        <v>59</v>
      </c>
      <c r="C3" s="7" t="n">
        <v>542</v>
      </c>
    </row>
    <row r="4" spans="1:4">
      <c r="A4" s="4" t="s">
        <v>405</v>
      </c>
      <c r="B4" s="4" t="s">
        <v>50</v>
      </c>
      <c r="C4" s="4" t="s">
        <v>50</v>
      </c>
    </row>
    <row r="5" spans="1:4">
      <c r="A5" s="4" t="s">
        <v>77</v>
      </c>
      <c r="B5" s="5" t="n">
        <v>59</v>
      </c>
      <c r="C5" s="5" t="n">
        <v>542</v>
      </c>
    </row>
    <row r="6" spans="1:4">
      <c r="A6" s="4" t="s">
        <v>406</v>
      </c>
      <c r="B6" s="5" t="n">
        <v>-870</v>
      </c>
      <c r="C6" s="5" t="n">
        <v>-528</v>
      </c>
    </row>
    <row r="7" spans="1:4">
      <c r="A7" s="4" t="s">
        <v>407</v>
      </c>
      <c r="B7" s="5" t="n">
        <v>-1291</v>
      </c>
      <c r="C7" s="5" t="n">
        <v>-564</v>
      </c>
    </row>
    <row r="8" spans="1:4">
      <c r="A8" s="4" t="s">
        <v>408</v>
      </c>
      <c r="B8" s="5" t="n">
        <v>-2102</v>
      </c>
      <c r="C8" s="5" t="n">
        <v>-550</v>
      </c>
    </row>
    <row r="9" spans="1:4">
      <c r="A9" s="4" t="s">
        <v>409</v>
      </c>
      <c r="B9" s="4" t="s">
        <v>50</v>
      </c>
      <c r="C9" s="4" t="s">
        <v>50</v>
      </c>
    </row>
    <row r="10" spans="1:4">
      <c r="A10" s="4" t="s">
        <v>410</v>
      </c>
      <c r="B10" s="5" t="n">
        <v>-2102</v>
      </c>
      <c r="C10" s="5" t="n">
        <v>-550</v>
      </c>
    </row>
    <row r="11" spans="1:4">
      <c r="A11" s="4" t="s">
        <v>91</v>
      </c>
      <c r="B11" s="4" t="s">
        <v>50</v>
      </c>
      <c r="C11" s="5" t="n">
        <v>-547</v>
      </c>
    </row>
    <row r="12" spans="1:4">
      <c r="A12" s="4" t="s">
        <v>411</v>
      </c>
      <c r="B12" s="5" t="n">
        <v>-498</v>
      </c>
      <c r="C12" s="5" t="n">
        <v>-676</v>
      </c>
    </row>
    <row r="13" spans="1:4">
      <c r="A13" s="4" t="s">
        <v>412</v>
      </c>
      <c r="B13" s="5" t="n">
        <v>383</v>
      </c>
      <c r="C13" s="5" t="n">
        <v>58</v>
      </c>
    </row>
    <row r="14" spans="1:4">
      <c r="A14" s="4" t="s">
        <v>94</v>
      </c>
      <c r="B14" s="5" t="n">
        <v>-2217</v>
      </c>
      <c r="C14" s="5" t="n">
        <v>-1715</v>
      </c>
      <c r="D14" s="7" t="n">
        <v>-12924</v>
      </c>
    </row>
    <row r="15" spans="1:4">
      <c r="A15" s="4" t="s">
        <v>413</v>
      </c>
      <c r="B15" s="5" t="n">
        <v>38056</v>
      </c>
      <c r="C15" s="5" t="n">
        <v>47000</v>
      </c>
      <c r="D15" s="7" t="n">
        <v>38152</v>
      </c>
    </row>
    <row r="16" spans="1:4">
      <c r="A16" s="4" t="s">
        <v>414</v>
      </c>
    </row>
    <row r="17" spans="1:4">
      <c r="A17" s="4" t="s">
        <v>72</v>
      </c>
      <c r="B17" s="4" t="s">
        <v>50</v>
      </c>
      <c r="C17" s="4" t="s">
        <v>50</v>
      </c>
    </row>
    <row r="18" spans="1:4">
      <c r="A18" s="4" t="s">
        <v>405</v>
      </c>
      <c r="B18" s="4" t="s">
        <v>50</v>
      </c>
      <c r="C18" s="4" t="s">
        <v>50</v>
      </c>
    </row>
    <row r="19" spans="1:4">
      <c r="A19" s="4" t="s">
        <v>77</v>
      </c>
      <c r="B19" s="4" t="s">
        <v>50</v>
      </c>
      <c r="C19" s="4" t="s">
        <v>50</v>
      </c>
    </row>
    <row r="20" spans="1:4">
      <c r="A20" s="4" t="s">
        <v>406</v>
      </c>
      <c r="B20" s="5" t="n">
        <v>-490</v>
      </c>
      <c r="C20" s="5" t="n">
        <v>-155</v>
      </c>
    </row>
    <row r="21" spans="1:4">
      <c r="A21" s="4" t="s">
        <v>407</v>
      </c>
      <c r="B21" s="5" t="n">
        <v>-16</v>
      </c>
      <c r="C21" s="5" t="n">
        <v>-72</v>
      </c>
    </row>
    <row r="22" spans="1:4">
      <c r="A22" s="4" t="s">
        <v>408</v>
      </c>
      <c r="B22" s="5" t="n">
        <v>-506</v>
      </c>
      <c r="C22" s="5" t="n">
        <v>-227</v>
      </c>
    </row>
    <row r="23" spans="1:4">
      <c r="A23" s="4" t="s">
        <v>409</v>
      </c>
      <c r="B23" s="4" t="s">
        <v>50</v>
      </c>
      <c r="C23" s="4" t="s">
        <v>50</v>
      </c>
    </row>
    <row r="24" spans="1:4">
      <c r="A24" s="4" t="s">
        <v>410</v>
      </c>
      <c r="B24" s="5" t="n">
        <v>-506</v>
      </c>
      <c r="C24" s="5" t="n">
        <v>-227</v>
      </c>
    </row>
    <row r="25" spans="1:4">
      <c r="A25" s="4" t="s">
        <v>91</v>
      </c>
      <c r="B25" s="4" t="s">
        <v>50</v>
      </c>
      <c r="C25" s="4" t="s">
        <v>50</v>
      </c>
    </row>
    <row r="26" spans="1:4">
      <c r="A26" s="4" t="s">
        <v>411</v>
      </c>
      <c r="B26" s="5" t="n">
        <v>-493</v>
      </c>
      <c r="C26" s="5" t="n">
        <v>-495</v>
      </c>
    </row>
    <row r="27" spans="1:4">
      <c r="A27" s="4" t="s">
        <v>412</v>
      </c>
      <c r="B27" s="4" t="s">
        <v>50</v>
      </c>
      <c r="C27" s="4" t="s">
        <v>50</v>
      </c>
    </row>
    <row r="28" spans="1:4">
      <c r="A28" s="4" t="s">
        <v>94</v>
      </c>
      <c r="B28" s="5" t="n">
        <v>-999</v>
      </c>
      <c r="C28" s="5" t="n">
        <v>-722</v>
      </c>
    </row>
    <row r="29" spans="1:4">
      <c r="A29" s="4" t="s">
        <v>413</v>
      </c>
      <c r="B29" s="5" t="n">
        <v>717</v>
      </c>
      <c r="C29" s="5" t="n">
        <v>1593</v>
      </c>
    </row>
    <row r="30" spans="1:4">
      <c r="A30" s="4" t="s">
        <v>415</v>
      </c>
    </row>
    <row r="31" spans="1:4">
      <c r="A31" s="4" t="s">
        <v>72</v>
      </c>
      <c r="B31" s="4" t="s">
        <v>50</v>
      </c>
      <c r="C31" s="4" t="s">
        <v>50</v>
      </c>
    </row>
    <row r="32" spans="1:4">
      <c r="A32" s="4" t="s">
        <v>405</v>
      </c>
      <c r="B32" s="4" t="s">
        <v>50</v>
      </c>
      <c r="C32" s="4" t="s">
        <v>50</v>
      </c>
    </row>
    <row r="33" spans="1:4">
      <c r="A33" s="4" t="s">
        <v>77</v>
      </c>
      <c r="B33" s="4" t="s">
        <v>50</v>
      </c>
      <c r="C33" s="4" t="s">
        <v>50</v>
      </c>
    </row>
    <row r="34" spans="1:4">
      <c r="A34" s="4" t="s">
        <v>406</v>
      </c>
      <c r="B34" s="4" t="s">
        <v>50</v>
      </c>
      <c r="C34" s="4" t="s">
        <v>50</v>
      </c>
    </row>
    <row r="35" spans="1:4">
      <c r="A35" s="4" t="s">
        <v>407</v>
      </c>
      <c r="B35" s="4" t="s">
        <v>50</v>
      </c>
      <c r="C35" s="4" t="s">
        <v>50</v>
      </c>
    </row>
    <row r="36" spans="1:4">
      <c r="A36" s="4" t="s">
        <v>408</v>
      </c>
      <c r="B36" s="4" t="s">
        <v>50</v>
      </c>
      <c r="C36" s="4" t="s">
        <v>50</v>
      </c>
    </row>
    <row r="37" spans="1:4">
      <c r="A37" s="4" t="s">
        <v>409</v>
      </c>
      <c r="B37" s="4" t="s">
        <v>50</v>
      </c>
      <c r="C37" s="4" t="s">
        <v>50</v>
      </c>
    </row>
    <row r="38" spans="1:4">
      <c r="A38" s="4" t="s">
        <v>410</v>
      </c>
      <c r="B38" s="4" t="s">
        <v>50</v>
      </c>
      <c r="C38" s="4" t="s">
        <v>50</v>
      </c>
    </row>
    <row r="39" spans="1:4">
      <c r="A39" s="4" t="s">
        <v>91</v>
      </c>
      <c r="B39" s="4" t="s">
        <v>50</v>
      </c>
      <c r="C39" s="5" t="n">
        <v>-547</v>
      </c>
    </row>
    <row r="40" spans="1:4">
      <c r="A40" s="4" t="s">
        <v>411</v>
      </c>
      <c r="B40" s="4" t="s">
        <v>50</v>
      </c>
      <c r="C40" s="4" t="s">
        <v>50</v>
      </c>
    </row>
    <row r="41" spans="1:4">
      <c r="A41" s="4" t="s">
        <v>412</v>
      </c>
      <c r="B41" s="4" t="s">
        <v>50</v>
      </c>
      <c r="C41" s="4" t="s">
        <v>50</v>
      </c>
    </row>
    <row r="42" spans="1:4">
      <c r="A42" s="4" t="s">
        <v>94</v>
      </c>
      <c r="B42" s="4" t="s">
        <v>50</v>
      </c>
      <c r="C42" s="5" t="n">
        <v>-547</v>
      </c>
    </row>
    <row r="43" spans="1:4">
      <c r="A43" s="4" t="s">
        <v>413</v>
      </c>
      <c r="B43" s="4" t="s">
        <v>50</v>
      </c>
      <c r="C43" s="5" t="n">
        <v>699</v>
      </c>
    </row>
    <row r="44" spans="1:4">
      <c r="A44" s="4" t="s">
        <v>416</v>
      </c>
    </row>
    <row r="45" spans="1:4">
      <c r="A45" s="4" t="s">
        <v>72</v>
      </c>
      <c r="B45" s="5" t="n">
        <v>52</v>
      </c>
      <c r="C45" s="5" t="n">
        <v>536</v>
      </c>
    </row>
    <row r="46" spans="1:4">
      <c r="A46" s="4" t="s">
        <v>405</v>
      </c>
      <c r="B46" s="4" t="s">
        <v>50</v>
      </c>
      <c r="C46" s="4" t="s">
        <v>50</v>
      </c>
    </row>
    <row r="47" spans="1:4">
      <c r="A47" s="4" t="s">
        <v>77</v>
      </c>
      <c r="B47" s="5" t="n">
        <v>52</v>
      </c>
      <c r="C47" s="5" t="n">
        <v>536</v>
      </c>
    </row>
    <row r="48" spans="1:4">
      <c r="A48" s="4" t="s">
        <v>406</v>
      </c>
      <c r="B48" s="5" t="n">
        <v>-150</v>
      </c>
      <c r="C48" s="5" t="n">
        <v>-203</v>
      </c>
    </row>
    <row r="49" spans="1:4">
      <c r="A49" s="4" t="s">
        <v>407</v>
      </c>
      <c r="B49" s="5" t="n">
        <v>-1092</v>
      </c>
      <c r="C49" s="5" t="n">
        <v>-402</v>
      </c>
    </row>
    <row r="50" spans="1:4">
      <c r="A50" s="4" t="s">
        <v>408</v>
      </c>
      <c r="B50" s="5" t="n">
        <v>-1190</v>
      </c>
      <c r="C50" s="5" t="n">
        <v>-69</v>
      </c>
    </row>
    <row r="51" spans="1:4">
      <c r="A51" s="4" t="s">
        <v>409</v>
      </c>
      <c r="B51" s="4" t="s">
        <v>50</v>
      </c>
      <c r="C51" s="4" t="s">
        <v>50</v>
      </c>
    </row>
    <row r="52" spans="1:4">
      <c r="A52" s="4" t="s">
        <v>410</v>
      </c>
      <c r="B52" s="5" t="n">
        <v>-1190</v>
      </c>
      <c r="C52" s="5" t="n">
        <v>-69</v>
      </c>
    </row>
    <row r="53" spans="1:4">
      <c r="A53" s="4" t="s">
        <v>91</v>
      </c>
      <c r="B53" s="4" t="s">
        <v>50</v>
      </c>
      <c r="C53" s="4" t="s">
        <v>50</v>
      </c>
    </row>
    <row r="54" spans="1:4">
      <c r="A54" s="4" t="s">
        <v>411</v>
      </c>
      <c r="B54" s="4" t="s">
        <v>50</v>
      </c>
      <c r="C54" s="5" t="n">
        <v>-181</v>
      </c>
    </row>
    <row r="55" spans="1:4">
      <c r="A55" s="4" t="s">
        <v>412</v>
      </c>
      <c r="B55" s="5" t="n">
        <v>380</v>
      </c>
      <c r="C55" s="5" t="n">
        <v>57</v>
      </c>
    </row>
    <row r="56" spans="1:4">
      <c r="A56" s="4" t="s">
        <v>94</v>
      </c>
      <c r="B56" s="5" t="n">
        <v>-810</v>
      </c>
      <c r="C56" s="5" t="n">
        <v>-193</v>
      </c>
    </row>
    <row r="57" spans="1:4">
      <c r="A57" s="4" t="s">
        <v>413</v>
      </c>
      <c r="B57" s="5" t="n">
        <v>9338</v>
      </c>
      <c r="C57" s="5" t="n">
        <v>10582</v>
      </c>
    </row>
    <row r="58" spans="1:4">
      <c r="A58" s="4" t="s">
        <v>417</v>
      </c>
    </row>
    <row r="59" spans="1:4">
      <c r="A59" s="4" t="s">
        <v>72</v>
      </c>
      <c r="B59" s="5" t="n">
        <v>7</v>
      </c>
      <c r="C59" s="5" t="n">
        <v>6</v>
      </c>
    </row>
    <row r="60" spans="1:4">
      <c r="A60" s="4" t="s">
        <v>405</v>
      </c>
      <c r="B60" s="4" t="s">
        <v>50</v>
      </c>
      <c r="C60" s="4" t="s">
        <v>50</v>
      </c>
    </row>
    <row r="61" spans="1:4">
      <c r="A61" s="4" t="s">
        <v>77</v>
      </c>
      <c r="B61" s="5" t="n">
        <v>7</v>
      </c>
      <c r="C61" s="5" t="n">
        <v>6</v>
      </c>
    </row>
    <row r="62" spans="1:4">
      <c r="A62" s="4" t="s">
        <v>406</v>
      </c>
      <c r="B62" s="5" t="n">
        <v>-230</v>
      </c>
      <c r="C62" s="5" t="n">
        <v>-170</v>
      </c>
    </row>
    <row r="63" spans="1:4">
      <c r="A63" s="4" t="s">
        <v>407</v>
      </c>
      <c r="B63" s="5" t="n">
        <v>-183</v>
      </c>
      <c r="C63" s="5" t="n">
        <v>-90</v>
      </c>
    </row>
    <row r="64" spans="1:4">
      <c r="A64" s="4" t="s">
        <v>408</v>
      </c>
      <c r="B64" s="5" t="n">
        <v>-406</v>
      </c>
      <c r="C64" s="5" t="n">
        <v>-254</v>
      </c>
    </row>
    <row r="65" spans="1:4">
      <c r="A65" s="4" t="s">
        <v>409</v>
      </c>
      <c r="B65" s="4" t="s">
        <v>50</v>
      </c>
      <c r="C65" s="4" t="s">
        <v>50</v>
      </c>
    </row>
    <row r="66" spans="1:4">
      <c r="A66" s="4" t="s">
        <v>410</v>
      </c>
      <c r="B66" s="5" t="n">
        <v>-406</v>
      </c>
      <c r="C66" s="5" t="n">
        <v>-254</v>
      </c>
    </row>
    <row r="67" spans="1:4">
      <c r="A67" s="4" t="s">
        <v>91</v>
      </c>
      <c r="B67" s="4" t="s">
        <v>50</v>
      </c>
      <c r="C67" s="4" t="s">
        <v>50</v>
      </c>
    </row>
    <row r="68" spans="1:4">
      <c r="A68" s="4" t="s">
        <v>411</v>
      </c>
      <c r="B68" s="5" t="n">
        <v>-5</v>
      </c>
      <c r="C68" s="4" t="s">
        <v>50</v>
      </c>
    </row>
    <row r="69" spans="1:4">
      <c r="A69" s="4" t="s">
        <v>412</v>
      </c>
      <c r="B69" s="5" t="n">
        <v>3</v>
      </c>
      <c r="C69" s="5" t="n">
        <v>1</v>
      </c>
    </row>
    <row r="70" spans="1:4">
      <c r="A70" s="4" t="s">
        <v>94</v>
      </c>
      <c r="B70" s="5" t="n">
        <v>-408</v>
      </c>
      <c r="C70" s="5" t="n">
        <v>-253</v>
      </c>
    </row>
    <row r="71" spans="1:4">
      <c r="A71" s="4" t="s">
        <v>413</v>
      </c>
      <c r="B71" s="7" t="n">
        <v>28000</v>
      </c>
      <c r="C71" s="7" t="n">
        <v>341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v>
      </c>
      <c r="C2" s="2" t="s">
        <v>71</v>
      </c>
      <c r="D2" s="2" t="s">
        <v>25</v>
      </c>
    </row>
    <row r="3" spans="1:4">
      <c r="A3" s="4" t="s">
        <v>419</v>
      </c>
      <c r="B3" s="5" t="n">
        <v>100000000</v>
      </c>
      <c r="D3" s="5" t="n">
        <v>100000000</v>
      </c>
    </row>
    <row r="4" spans="1:4">
      <c r="A4" s="4" t="s">
        <v>420</v>
      </c>
      <c r="B4" s="8" t="n">
        <v>0.001</v>
      </c>
      <c r="D4" s="8" t="n">
        <v>0.001</v>
      </c>
    </row>
    <row r="5" spans="1:4">
      <c r="A5" s="4" t="s">
        <v>421</v>
      </c>
      <c r="B5" s="5" t="n">
        <v>33124170</v>
      </c>
      <c r="D5" s="5" t="n">
        <v>32749920</v>
      </c>
    </row>
    <row r="6" spans="1:4">
      <c r="A6" s="4" t="s">
        <v>329</v>
      </c>
      <c r="B6" s="7" t="n">
        <v>50</v>
      </c>
      <c r="C6" s="4" t="s">
        <v>50</v>
      </c>
    </row>
    <row r="7" spans="1:4">
      <c r="A7" s="4" t="s">
        <v>422</v>
      </c>
    </row>
    <row r="8" spans="1:4">
      <c r="A8" s="4" t="s">
        <v>423</v>
      </c>
      <c r="B8" s="5" t="n">
        <v>374250</v>
      </c>
    </row>
    <row r="9" spans="1:4">
      <c r="A9" s="4" t="s">
        <v>329</v>
      </c>
      <c r="B9" s="7" t="n">
        <v>100000</v>
      </c>
    </row>
    <row r="10" spans="1:4">
      <c r="A10" s="4" t="s">
        <v>424</v>
      </c>
    </row>
    <row r="11" spans="1:4">
      <c r="A11" s="4" t="s">
        <v>425</v>
      </c>
      <c r="B11" s="7" t="n">
        <v>37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26</v>
      </c>
      <c r="B1" s="2" t="s">
        <v>427</v>
      </c>
      <c r="C1" s="2" t="s">
        <v>428</v>
      </c>
      <c r="D1" s="2" t="s">
        <v>2</v>
      </c>
      <c r="E1" s="2" t="s">
        <v>429</v>
      </c>
      <c r="F1" s="2" t="s">
        <v>430</v>
      </c>
      <c r="G1" s="2" t="s">
        <v>356</v>
      </c>
      <c r="H1" s="2" t="s">
        <v>25</v>
      </c>
      <c r="I1" s="2" t="s">
        <v>357</v>
      </c>
      <c r="J1" s="2" t="s">
        <v>431</v>
      </c>
    </row>
    <row r="2" spans="1:10">
      <c r="A2" s="4" t="s">
        <v>324</v>
      </c>
      <c r="D2" s="7" t="n">
        <v>19458000</v>
      </c>
      <c r="G2" s="7" t="n">
        <v>675000</v>
      </c>
      <c r="H2" s="7" t="n">
        <v>19107000</v>
      </c>
      <c r="I2" s="7" t="n">
        <v>18886000</v>
      </c>
    </row>
    <row r="3" spans="1:10">
      <c r="A3" s="4" t="s">
        <v>346</v>
      </c>
    </row>
    <row r="4" spans="1:10">
      <c r="A4" s="4" t="s">
        <v>324</v>
      </c>
      <c r="B4" s="7" t="n">
        <v>2115000</v>
      </c>
    </row>
    <row r="5" spans="1:10">
      <c r="A5" s="4" t="s">
        <v>347</v>
      </c>
      <c r="B5" s="7" t="n">
        <v>300000</v>
      </c>
    </row>
    <row r="6" spans="1:10">
      <c r="A6" s="4" t="s">
        <v>432</v>
      </c>
    </row>
    <row r="7" spans="1:10">
      <c r="A7" s="4" t="s">
        <v>433</v>
      </c>
      <c r="C7" s="7" t="n">
        <v>139000</v>
      </c>
    </row>
    <row r="8" spans="1:10">
      <c r="A8" s="4" t="s">
        <v>42</v>
      </c>
      <c r="C8" s="7" t="n">
        <v>139000</v>
      </c>
    </row>
    <row r="9" spans="1:10">
      <c r="A9" s="4" t="s">
        <v>434</v>
      </c>
    </row>
    <row r="10" spans="1:10">
      <c r="A10" s="4" t="s">
        <v>435</v>
      </c>
      <c r="D10" s="4" t="s">
        <v>436</v>
      </c>
    </row>
    <row r="11" spans="1:10">
      <c r="A11" s="4" t="s">
        <v>437</v>
      </c>
      <c r="D11" s="4" t="s">
        <v>438</v>
      </c>
    </row>
    <row r="12" spans="1:10">
      <c r="A12" s="4" t="s">
        <v>439</v>
      </c>
      <c r="D12" s="4" t="s">
        <v>440</v>
      </c>
    </row>
    <row r="13" spans="1:10">
      <c r="A13" s="4" t="s">
        <v>441</v>
      </c>
      <c r="D13" s="4" t="s">
        <v>442</v>
      </c>
    </row>
    <row r="14" spans="1:10">
      <c r="A14" s="4" t="s">
        <v>443</v>
      </c>
      <c r="D14" s="4" t="s">
        <v>444</v>
      </c>
    </row>
    <row r="15" spans="1:10">
      <c r="A15" s="4" t="s">
        <v>445</v>
      </c>
    </row>
    <row r="16" spans="1:10">
      <c r="A16" s="4" t="s">
        <v>437</v>
      </c>
      <c r="D16" s="4" t="s">
        <v>446</v>
      </c>
    </row>
    <row r="17" spans="1:10">
      <c r="A17" s="4" t="s">
        <v>443</v>
      </c>
      <c r="D17" s="4" t="s">
        <v>447</v>
      </c>
    </row>
    <row r="18" spans="1:10">
      <c r="A18" s="4" t="s">
        <v>448</v>
      </c>
      <c r="D18" s="4" t="s">
        <v>449</v>
      </c>
    </row>
    <row r="19" spans="1:10">
      <c r="A19" s="4" t="s">
        <v>450</v>
      </c>
    </row>
    <row r="20" spans="1:10">
      <c r="A20" s="4" t="s">
        <v>433</v>
      </c>
      <c r="D20" s="7" t="n">
        <v>100000</v>
      </c>
    </row>
    <row r="21" spans="1:10">
      <c r="A21" s="4" t="s">
        <v>451</v>
      </c>
    </row>
    <row r="22" spans="1:10">
      <c r="A22" s="4" t="s">
        <v>452</v>
      </c>
      <c r="D22" s="5" t="n">
        <v>1800000</v>
      </c>
    </row>
    <row r="23" spans="1:10">
      <c r="A23" s="4" t="s">
        <v>453</v>
      </c>
    </row>
    <row r="24" spans="1:10">
      <c r="A24" s="4" t="s">
        <v>452</v>
      </c>
      <c r="D24" s="5" t="n">
        <v>2200000</v>
      </c>
    </row>
    <row r="25" spans="1:10">
      <c r="A25" s="4" t="s">
        <v>256</v>
      </c>
    </row>
    <row r="26" spans="1:10">
      <c r="A26" s="4" t="s">
        <v>324</v>
      </c>
      <c r="J26" s="7" t="n">
        <v>4400000</v>
      </c>
    </row>
    <row r="27" spans="1:10">
      <c r="A27" s="4" t="s">
        <v>454</v>
      </c>
    </row>
    <row r="28" spans="1:10">
      <c r="A28" s="4" t="s">
        <v>455</v>
      </c>
      <c r="E28" s="7" t="n">
        <v>700000</v>
      </c>
    </row>
    <row r="29" spans="1:10">
      <c r="A29" s="4" t="s">
        <v>456</v>
      </c>
    </row>
    <row r="30" spans="1:10">
      <c r="A30" s="4" t="s">
        <v>455</v>
      </c>
      <c r="F30" s="7" t="n">
        <v>43000</v>
      </c>
    </row>
    <row r="31" spans="1:10">
      <c r="A31" s="4" t="s">
        <v>457</v>
      </c>
    </row>
    <row r="32" spans="1:10">
      <c r="A32" s="4" t="s">
        <v>455</v>
      </c>
      <c r="D32" s="7" t="n">
        <v>58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4" t="s">
        <v>460</v>
      </c>
      <c r="B2" s="7" t="n">
        <v>1740</v>
      </c>
    </row>
    <row r="3" spans="1:2">
      <c r="A3" s="4" t="s">
        <v>461</v>
      </c>
      <c r="B3" s="7" t="n">
        <v>1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71</v>
      </c>
    </row>
    <row r="3" spans="1:3">
      <c r="A3" s="3" t="s">
        <v>159</v>
      </c>
    </row>
    <row r="4" spans="1:3">
      <c r="A4" s="4" t="s">
        <v>463</v>
      </c>
      <c r="B4" s="4" t="s">
        <v>50</v>
      </c>
      <c r="C4" s="4" t="s">
        <v>50</v>
      </c>
    </row>
    <row r="5" spans="1:3">
      <c r="A5" s="4" t="s">
        <v>464</v>
      </c>
      <c r="B5" s="4" t="s">
        <v>50</v>
      </c>
      <c r="C5" s="4" t="s">
        <v>50</v>
      </c>
    </row>
    <row r="6" spans="1:3">
      <c r="A6" s="4" t="s">
        <v>465</v>
      </c>
      <c r="B6" s="4" t="s">
        <v>50</v>
      </c>
      <c r="C6" s="5" t="n">
        <v>88</v>
      </c>
    </row>
    <row r="7" spans="1:3">
      <c r="A7" s="4" t="s">
        <v>80</v>
      </c>
      <c r="B7" s="4" t="s">
        <v>50</v>
      </c>
      <c r="C7" s="5" t="n">
        <v>119</v>
      </c>
    </row>
    <row r="8" spans="1:3">
      <c r="A8" s="4" t="s">
        <v>466</v>
      </c>
      <c r="B8" s="4" t="s">
        <v>50</v>
      </c>
      <c r="C8" s="5" t="n">
        <v>21</v>
      </c>
    </row>
    <row r="9" spans="1:3">
      <c r="A9" s="4" t="s">
        <v>467</v>
      </c>
      <c r="B9" s="4" t="s">
        <v>50</v>
      </c>
      <c r="C9" s="5" t="n">
        <v>319</v>
      </c>
    </row>
    <row r="10" spans="1:3">
      <c r="A10" s="4" t="s">
        <v>468</v>
      </c>
      <c r="B10" s="4" t="s">
        <v>50</v>
      </c>
      <c r="C10" s="7" t="n">
        <v>-54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 customWidth="1" max="6" min="6" width="14"/>
  </cols>
  <sheetData>
    <row r="1" spans="1:6">
      <c r="A1" s="1" t="s">
        <v>469</v>
      </c>
      <c r="B1" s="2" t="s">
        <v>1</v>
      </c>
      <c r="D1" s="2" t="s">
        <v>217</v>
      </c>
    </row>
    <row r="2" spans="1:6">
      <c r="B2" s="2" t="s">
        <v>2</v>
      </c>
      <c r="C2" s="2" t="s">
        <v>71</v>
      </c>
      <c r="D2" s="2" t="s">
        <v>25</v>
      </c>
      <c r="E2" s="2" t="s">
        <v>356</v>
      </c>
      <c r="F2" s="2" t="s">
        <v>357</v>
      </c>
    </row>
    <row r="3" spans="1:6">
      <c r="A3" s="4" t="s">
        <v>470</v>
      </c>
      <c r="B3" s="7" t="n">
        <v>2217000</v>
      </c>
      <c r="C3" s="7" t="n">
        <v>1715000</v>
      </c>
      <c r="D3" s="7" t="n">
        <v>12924000</v>
      </c>
    </row>
    <row r="4" spans="1:6">
      <c r="A4" s="4" t="s">
        <v>471</v>
      </c>
      <c r="B4" s="5" t="n">
        <v>27000000</v>
      </c>
    </row>
    <row r="5" spans="1:6">
      <c r="A5" s="4" t="s">
        <v>472</v>
      </c>
      <c r="B5" s="5" t="n">
        <v>99385000</v>
      </c>
      <c r="D5" s="5" t="n">
        <v>97168000</v>
      </c>
    </row>
    <row r="6" spans="1:6">
      <c r="A6" s="4" t="s">
        <v>358</v>
      </c>
      <c r="B6" s="5" t="n">
        <v>19458000</v>
      </c>
      <c r="D6" s="7" t="n">
        <v>19107000</v>
      </c>
      <c r="E6" s="7" t="n">
        <v>675000</v>
      </c>
      <c r="F6" s="7" t="n">
        <v>18886000</v>
      </c>
    </row>
    <row r="7" spans="1:6">
      <c r="A7" s="4" t="s">
        <v>473</v>
      </c>
    </row>
    <row r="8" spans="1:6">
      <c r="A8" s="4" t="s">
        <v>358</v>
      </c>
      <c r="B8" s="5" t="n">
        <v>4000000</v>
      </c>
    </row>
    <row r="9" spans="1:6">
      <c r="A9" s="4" t="s">
        <v>474</v>
      </c>
    </row>
    <row r="10" spans="1:6">
      <c r="A10" s="4" t="s">
        <v>358</v>
      </c>
      <c r="B10" s="7" t="n">
        <v>211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52</v>
      </c>
      <c r="C4" s="7" t="n">
        <v>536</v>
      </c>
    </row>
    <row r="5" spans="1:3">
      <c r="A5" s="4" t="s">
        <v>74</v>
      </c>
      <c r="B5" s="5" t="n">
        <v>7</v>
      </c>
      <c r="C5" s="5" t="n">
        <v>6</v>
      </c>
    </row>
    <row r="6" spans="1:3">
      <c r="A6" s="4" t="s">
        <v>75</v>
      </c>
      <c r="B6" s="5" t="n">
        <v>59</v>
      </c>
      <c r="C6" s="5" t="n">
        <v>542</v>
      </c>
    </row>
    <row r="7" spans="1:3">
      <c r="A7" s="4" t="s">
        <v>76</v>
      </c>
      <c r="B7" s="4" t="s">
        <v>50</v>
      </c>
      <c r="C7" s="4" t="s">
        <v>50</v>
      </c>
    </row>
    <row r="8" spans="1:3">
      <c r="A8" s="4" t="s">
        <v>77</v>
      </c>
      <c r="B8" s="5" t="n">
        <v>59</v>
      </c>
      <c r="C8" s="5" t="n">
        <v>542</v>
      </c>
    </row>
    <row r="9" spans="1:3">
      <c r="A9" s="3" t="s">
        <v>78</v>
      </c>
    </row>
    <row r="10" spans="1:3">
      <c r="A10" s="4" t="s">
        <v>79</v>
      </c>
      <c r="B10" s="5" t="n">
        <v>766</v>
      </c>
      <c r="C10" s="5" t="n">
        <v>399</v>
      </c>
    </row>
    <row r="11" spans="1:3">
      <c r="A11" s="4" t="s">
        <v>80</v>
      </c>
      <c r="B11" s="5" t="n">
        <v>104</v>
      </c>
      <c r="C11" s="5" t="n">
        <v>129</v>
      </c>
    </row>
    <row r="12" spans="1:3">
      <c r="A12" s="4" t="s">
        <v>81</v>
      </c>
      <c r="B12" s="5" t="n">
        <v>870</v>
      </c>
      <c r="C12" s="5" t="n">
        <v>528</v>
      </c>
    </row>
    <row r="13" spans="1:3">
      <c r="A13" s="4" t="s">
        <v>82</v>
      </c>
      <c r="B13" s="5" t="n">
        <v>-811</v>
      </c>
      <c r="C13" s="5" t="n">
        <v>14</v>
      </c>
    </row>
    <row r="14" spans="1:3">
      <c r="A14" s="3" t="s">
        <v>83</v>
      </c>
    </row>
    <row r="15" spans="1:3">
      <c r="A15" s="4" t="s">
        <v>84</v>
      </c>
      <c r="B15" s="5" t="n">
        <v>-1389</v>
      </c>
      <c r="C15" s="5" t="n">
        <v>-490</v>
      </c>
    </row>
    <row r="16" spans="1:3">
      <c r="A16" s="4" t="s">
        <v>85</v>
      </c>
      <c r="B16" s="5" t="n">
        <v>80</v>
      </c>
      <c r="C16" s="5" t="n">
        <v>-72</v>
      </c>
    </row>
    <row r="17" spans="1:3">
      <c r="A17" s="4" t="s">
        <v>86</v>
      </c>
      <c r="B17" s="5" t="n">
        <v>18</v>
      </c>
      <c r="C17" s="5" t="n">
        <v>-2</v>
      </c>
    </row>
    <row r="18" spans="1:3">
      <c r="A18" s="4" t="s">
        <v>87</v>
      </c>
      <c r="B18" s="5" t="n">
        <v>-1291</v>
      </c>
      <c r="C18" s="5" t="n">
        <v>-564</v>
      </c>
    </row>
    <row r="19" spans="1:3">
      <c r="A19" s="4" t="s">
        <v>88</v>
      </c>
      <c r="B19" s="5" t="n">
        <v>-2102</v>
      </c>
      <c r="C19" s="5" t="n">
        <v>-550</v>
      </c>
    </row>
    <row r="20" spans="1:3">
      <c r="A20" s="4" t="s">
        <v>89</v>
      </c>
      <c r="B20" s="4" t="s">
        <v>50</v>
      </c>
      <c r="C20" s="4" t="s">
        <v>50</v>
      </c>
    </row>
    <row r="21" spans="1:3">
      <c r="A21" s="4" t="s">
        <v>90</v>
      </c>
      <c r="B21" s="5" t="n">
        <v>-2102</v>
      </c>
      <c r="C21" s="5" t="n">
        <v>-550</v>
      </c>
    </row>
    <row r="22" spans="1:3">
      <c r="A22" s="4" t="s">
        <v>91</v>
      </c>
      <c r="B22" s="4" t="s">
        <v>50</v>
      </c>
      <c r="C22" s="5" t="n">
        <v>-547</v>
      </c>
    </row>
    <row r="23" spans="1:3">
      <c r="A23" s="4" t="s">
        <v>92</v>
      </c>
      <c r="B23" s="5" t="n">
        <v>-2102</v>
      </c>
      <c r="C23" s="5" t="n">
        <v>-1097</v>
      </c>
    </row>
    <row r="24" spans="1:3">
      <c r="A24" s="4" t="s">
        <v>93</v>
      </c>
      <c r="B24" s="5" t="n">
        <v>383</v>
      </c>
      <c r="C24" s="5" t="n">
        <v>58</v>
      </c>
    </row>
    <row r="25" spans="1:3">
      <c r="A25" s="4" t="s">
        <v>94</v>
      </c>
      <c r="B25" s="5" t="n">
        <v>-1719</v>
      </c>
      <c r="C25" s="5" t="n">
        <v>-1039</v>
      </c>
    </row>
    <row r="26" spans="1:3">
      <c r="A26" s="4" t="s">
        <v>95</v>
      </c>
      <c r="B26" s="5" t="n">
        <v>-498</v>
      </c>
      <c r="C26" s="5" t="n">
        <v>-676</v>
      </c>
    </row>
    <row r="27" spans="1:3">
      <c r="A27" s="4" t="s">
        <v>96</v>
      </c>
      <c r="B27" s="7" t="n">
        <v>-2217</v>
      </c>
      <c r="C27" s="7" t="n">
        <v>-1715</v>
      </c>
    </row>
    <row r="28" spans="1:3">
      <c r="A28" s="3" t="s">
        <v>97</v>
      </c>
    </row>
    <row r="29" spans="1:3">
      <c r="A29" s="4" t="s">
        <v>98</v>
      </c>
      <c r="B29" s="9" t="n">
        <v>-0.07000000000000001</v>
      </c>
      <c r="C29" s="9" t="n">
        <v>-0.06</v>
      </c>
    </row>
    <row r="30" spans="1:3">
      <c r="A30" s="3" t="s">
        <v>99</v>
      </c>
    </row>
    <row r="31" spans="1:3">
      <c r="A31" s="4" t="s">
        <v>100</v>
      </c>
      <c r="B31" s="5" t="n">
        <v>32937</v>
      </c>
      <c r="C31" s="5" t="n">
        <v>31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103</v>
      </c>
      <c r="B4" s="7" t="n">
        <v>-2600</v>
      </c>
      <c r="C4" s="7" t="n">
        <v>-1773</v>
      </c>
    </row>
    <row r="5" spans="1:3">
      <c r="A5" s="3" t="s">
        <v>104</v>
      </c>
    </row>
    <row r="6" spans="1:3">
      <c r="A6" s="4" t="s">
        <v>105</v>
      </c>
      <c r="B6" s="5" t="n">
        <v>104</v>
      </c>
      <c r="C6" s="5" t="n">
        <v>129</v>
      </c>
    </row>
    <row r="7" spans="1:3">
      <c r="A7" s="4" t="s">
        <v>106</v>
      </c>
      <c r="B7" s="5" t="n">
        <v>124</v>
      </c>
      <c r="C7" s="5" t="n">
        <v>122</v>
      </c>
    </row>
    <row r="8" spans="1:3">
      <c r="A8" s="4" t="s">
        <v>107</v>
      </c>
      <c r="B8" s="4" t="s">
        <v>50</v>
      </c>
      <c r="C8" s="4" t="s">
        <v>50</v>
      </c>
    </row>
    <row r="9" spans="1:3">
      <c r="A9" s="4" t="s">
        <v>108</v>
      </c>
      <c r="B9" s="4" t="s">
        <v>50</v>
      </c>
      <c r="C9" s="5" t="n">
        <v>46</v>
      </c>
    </row>
    <row r="10" spans="1:3">
      <c r="A10" s="4" t="s">
        <v>109</v>
      </c>
      <c r="B10" s="4" t="s">
        <v>50</v>
      </c>
      <c r="C10" s="4" t="s">
        <v>50</v>
      </c>
    </row>
    <row r="11" spans="1:3">
      <c r="A11" s="4" t="s">
        <v>110</v>
      </c>
      <c r="B11" s="5" t="n">
        <v>373</v>
      </c>
      <c r="C11" s="5" t="n">
        <v>199</v>
      </c>
    </row>
    <row r="12" spans="1:3">
      <c r="A12" s="4" t="s">
        <v>111</v>
      </c>
      <c r="B12" s="5" t="n">
        <v>-80</v>
      </c>
      <c r="C12" s="5" t="n">
        <v>319</v>
      </c>
    </row>
    <row r="13" spans="1:3">
      <c r="A13" s="3" t="s">
        <v>112</v>
      </c>
    </row>
    <row r="14" spans="1:3">
      <c r="A14" s="4" t="s">
        <v>113</v>
      </c>
      <c r="B14" s="4" t="s">
        <v>50</v>
      </c>
      <c r="C14" s="5" t="n">
        <v>32</v>
      </c>
    </row>
    <row r="15" spans="1:3">
      <c r="A15" s="4" t="s">
        <v>114</v>
      </c>
      <c r="B15" s="5" t="n">
        <v>9</v>
      </c>
      <c r="C15" s="5" t="n">
        <v>-594</v>
      </c>
    </row>
    <row r="16" spans="1:3">
      <c r="A16" s="4" t="s">
        <v>115</v>
      </c>
      <c r="B16" s="5" t="n">
        <v>-1</v>
      </c>
      <c r="C16" s="5" t="n">
        <v>-16</v>
      </c>
    </row>
    <row r="17" spans="1:3">
      <c r="A17" s="4" t="s">
        <v>116</v>
      </c>
      <c r="B17" s="5" t="n">
        <v>70</v>
      </c>
      <c r="C17" s="5" t="n">
        <v>-377</v>
      </c>
    </row>
    <row r="18" spans="1:3">
      <c r="A18" s="4" t="s">
        <v>117</v>
      </c>
      <c r="B18" s="5" t="n">
        <v>498</v>
      </c>
      <c r="C18" s="5" t="n">
        <v>676</v>
      </c>
    </row>
    <row r="19" spans="1:3">
      <c r="A19" s="4" t="s">
        <v>118</v>
      </c>
      <c r="B19" s="5" t="n">
        <v>1159</v>
      </c>
      <c r="C19" s="5" t="n">
        <v>169</v>
      </c>
    </row>
    <row r="20" spans="1:3">
      <c r="A20" s="4" t="s">
        <v>119</v>
      </c>
      <c r="B20" s="5" t="n">
        <v>-344</v>
      </c>
      <c r="C20" s="5" t="n">
        <v>-1068</v>
      </c>
    </row>
    <row r="21" spans="1:3">
      <c r="A21" s="3" t="s">
        <v>120</v>
      </c>
    </row>
    <row r="22" spans="1:3">
      <c r="A22" s="4" t="s">
        <v>121</v>
      </c>
      <c r="B22" s="5" t="n">
        <v>36</v>
      </c>
      <c r="C22" s="5" t="n">
        <v>483</v>
      </c>
    </row>
    <row r="23" spans="1:3">
      <c r="A23" s="4" t="s">
        <v>122</v>
      </c>
      <c r="B23" s="5" t="n">
        <v>-71</v>
      </c>
      <c r="C23" s="4" t="s">
        <v>50</v>
      </c>
    </row>
    <row r="24" spans="1:3">
      <c r="A24" s="4" t="s">
        <v>37</v>
      </c>
      <c r="B24" s="4" t="s">
        <v>50</v>
      </c>
      <c r="C24" s="5" t="n">
        <v>-435</v>
      </c>
    </row>
    <row r="25" spans="1:3">
      <c r="A25" s="4" t="s">
        <v>123</v>
      </c>
      <c r="B25" s="5" t="n">
        <v>-35</v>
      </c>
      <c r="C25" s="5" t="n">
        <v>48</v>
      </c>
    </row>
    <row r="26" spans="1:3">
      <c r="A26" s="3" t="s">
        <v>124</v>
      </c>
    </row>
    <row r="27" spans="1:3">
      <c r="A27" s="4" t="s">
        <v>125</v>
      </c>
      <c r="B27" s="4" t="s">
        <v>50</v>
      </c>
      <c r="C27" s="5" t="n">
        <v>252</v>
      </c>
    </row>
    <row r="28" spans="1:3">
      <c r="A28" s="4" t="s">
        <v>126</v>
      </c>
      <c r="B28" s="4" t="s">
        <v>50</v>
      </c>
      <c r="C28" s="5" t="n">
        <v>208</v>
      </c>
    </row>
    <row r="29" spans="1:3">
      <c r="A29" s="4" t="s">
        <v>127</v>
      </c>
      <c r="B29" s="5" t="n">
        <v>564</v>
      </c>
      <c r="C29" s="5" t="n">
        <v>904</v>
      </c>
    </row>
    <row r="30" spans="1:3">
      <c r="A30" s="4" t="s">
        <v>128</v>
      </c>
      <c r="B30" s="5" t="n">
        <v>-176</v>
      </c>
      <c r="C30" s="5" t="n">
        <v>-88</v>
      </c>
    </row>
    <row r="31" spans="1:3">
      <c r="A31" s="4" t="s">
        <v>129</v>
      </c>
      <c r="B31" s="5" t="n">
        <v>388</v>
      </c>
      <c r="C31" s="5" t="n">
        <v>1276</v>
      </c>
    </row>
    <row r="32" spans="1:3">
      <c r="A32" s="4" t="s">
        <v>130</v>
      </c>
      <c r="B32" s="5" t="n">
        <v>9</v>
      </c>
      <c r="C32" s="5" t="n">
        <v>256</v>
      </c>
    </row>
    <row r="33" spans="1:3">
      <c r="A33" s="4" t="s">
        <v>131</v>
      </c>
      <c r="B33" s="5" t="n">
        <v>14</v>
      </c>
      <c r="C33" s="5" t="n">
        <v>150</v>
      </c>
    </row>
    <row r="34" spans="1:3">
      <c r="A34" s="4" t="s">
        <v>132</v>
      </c>
      <c r="B34" s="5" t="n">
        <v>23</v>
      </c>
      <c r="C34" s="5" t="n">
        <v>406</v>
      </c>
    </row>
    <row r="35" spans="1:3">
      <c r="A35" s="3" t="s">
        <v>133</v>
      </c>
    </row>
    <row r="36" spans="1:3">
      <c r="A36" s="4" t="s">
        <v>134</v>
      </c>
      <c r="B36" s="5" t="n">
        <v>91</v>
      </c>
      <c r="C36" s="5" t="n">
        <v>223</v>
      </c>
    </row>
    <row r="37" spans="1:3">
      <c r="A37" s="4" t="s">
        <v>135</v>
      </c>
      <c r="B37" s="4" t="s">
        <v>50</v>
      </c>
      <c r="C37" s="5" t="n">
        <v>202</v>
      </c>
    </row>
    <row r="38" spans="1:3">
      <c r="A38" s="4" t="s">
        <v>136</v>
      </c>
      <c r="B38" s="5" t="n">
        <v>50</v>
      </c>
      <c r="C38" s="4" t="s">
        <v>50</v>
      </c>
    </row>
    <row r="39" spans="1:3">
      <c r="A39" s="4" t="s">
        <v>137</v>
      </c>
      <c r="B39" s="7" t="n">
        <v>108</v>
      </c>
      <c r="C39" s="7" t="n">
        <v>10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24:00Z</dcterms:created>
  <dcterms:modified xmlns:dcterms="http://purl.org/dc/terms/" xmlns:xsi="http://www.w3.org/2001/XMLSchema-instance" xsi:type="dcterms:W3CDTF">2018-05-14T12:24:00Z</dcterms:modified>
</cp:coreProperties>
</file>